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Internal-Use Software Developme" sheetId="11" state="visible" r:id="rId11"/>
    <sheet xmlns:r="http://schemas.openxmlformats.org/officeDocument/2006/relationships" name="Intangible Assets" sheetId="12" state="visible" r:id="rId12"/>
    <sheet xmlns:r="http://schemas.openxmlformats.org/officeDocument/2006/relationships" name="Commitment and Contingencie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venue and Other Informa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Securities and Fai19" sheetId="19" state="visible" r:id="rId19"/>
    <sheet xmlns:r="http://schemas.openxmlformats.org/officeDocument/2006/relationships" name="Internal-Use Software Develop20" sheetId="20" state="visible" r:id="rId20"/>
    <sheet xmlns:r="http://schemas.openxmlformats.org/officeDocument/2006/relationships" name="Intangible Assets (Tables)" sheetId="21" state="visible" r:id="rId21"/>
    <sheet xmlns:r="http://schemas.openxmlformats.org/officeDocument/2006/relationships" name="Stock-Based Compensation (Table" sheetId="22" state="visible" r:id="rId22"/>
    <sheet xmlns:r="http://schemas.openxmlformats.org/officeDocument/2006/relationships" name="Revenue and Other Information ("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 Securities and Fai26" sheetId="26" state="visible" r:id="rId26"/>
    <sheet xmlns:r="http://schemas.openxmlformats.org/officeDocument/2006/relationships" name="Investment Securities and Fai27" sheetId="27" state="visible" r:id="rId27"/>
    <sheet xmlns:r="http://schemas.openxmlformats.org/officeDocument/2006/relationships" name="Investment Securities and Fai28" sheetId="28" state="visible" r:id="rId28"/>
    <sheet xmlns:r="http://schemas.openxmlformats.org/officeDocument/2006/relationships" name="Internal-Use Software Develop29" sheetId="29" state="visible" r:id="rId29"/>
    <sheet xmlns:r="http://schemas.openxmlformats.org/officeDocument/2006/relationships" name="Internal-Use Software Develop30" sheetId="30" state="visible" r:id="rId30"/>
    <sheet xmlns:r="http://schemas.openxmlformats.org/officeDocument/2006/relationships" name="Intangible Assets - Intangible " sheetId="31" state="visible" r:id="rId31"/>
    <sheet xmlns:r="http://schemas.openxmlformats.org/officeDocument/2006/relationships" name="Intangible Assets - Future Amor" sheetId="32" state="visible" r:id="rId32"/>
    <sheet xmlns:r="http://schemas.openxmlformats.org/officeDocument/2006/relationships" name="Commitment and Contingencies (D" sheetId="33" state="visible" r:id="rId33"/>
    <sheet xmlns:r="http://schemas.openxmlformats.org/officeDocument/2006/relationships" name="Stock-Based Compensation - Stoc" sheetId="34" state="visible" r:id="rId34"/>
    <sheet xmlns:r="http://schemas.openxmlformats.org/officeDocument/2006/relationships" name="Stock-Based Compensation - Valu" sheetId="35" state="visible" r:id="rId35"/>
    <sheet xmlns:r="http://schemas.openxmlformats.org/officeDocument/2006/relationships" name="Stock-Based Compensation - Rest" sheetId="36" state="visible" r:id="rId36"/>
    <sheet xmlns:r="http://schemas.openxmlformats.org/officeDocument/2006/relationships" name="Stock-Based Compensation - Re37" sheetId="37" state="visible" r:id="rId37"/>
    <sheet xmlns:r="http://schemas.openxmlformats.org/officeDocument/2006/relationships" name="Stock-Based Compensation - Re38" sheetId="38" state="visible" r:id="rId38"/>
    <sheet xmlns:r="http://schemas.openxmlformats.org/officeDocument/2006/relationships" name="Income Taxes (Details)" sheetId="39" state="visible" r:id="rId39"/>
    <sheet xmlns:r="http://schemas.openxmlformats.org/officeDocument/2006/relationships" name="Revenue and Other Information40" sheetId="40" state="visible" r:id="rId40"/>
  </sheets>
  <definedNames/>
  <calcPr calcId="124519" fullCalcOnLoad="1"/>
</workbook>
</file>

<file path=xl/sharedStrings.xml><?xml version="1.0" encoding="utf-8"?>
<sst xmlns="http://schemas.openxmlformats.org/spreadsheetml/2006/main" uniqueCount="455">
  <si>
    <t>Document and Entity Information - shares</t>
  </si>
  <si>
    <t>9 Months Ended</t>
  </si>
  <si>
    <t>Sep. 30, 2017</t>
  </si>
  <si>
    <t>Oct. 23, 2017</t>
  </si>
  <si>
    <t>Document Information [Line Items]</t>
  </si>
  <si>
    <t>Entity Registrant Name</t>
  </si>
  <si>
    <t>APPFOLIO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Class A common stock</t>
  </si>
  <si>
    <t>Entity Common Stock, Shares Outstanding</t>
  </si>
  <si>
    <t>Class B common stock</t>
  </si>
  <si>
    <t>Condensed Consolidated Balance Sheets (Unaudited) - USD ($) $ in Thousands</t>
  </si>
  <si>
    <t>Dec. 31, 2016</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 (Note 6)</t>
  </si>
  <si>
    <t xml:space="preserve"> </t>
  </si>
  <si>
    <t>Stockholders’ equity:</t>
  </si>
  <si>
    <t>Preferred stock, $0.0001 par value, 25,000 authorized and no shares issued and outstanding as of September 30, 2017 and December 31, 2016</t>
  </si>
  <si>
    <t>Additional paid-in capital</t>
  </si>
  <si>
    <t>Accumulated other comprehensive loss</t>
  </si>
  <si>
    <t>Accumulated deficit</t>
  </si>
  <si>
    <t>Total stockholders’ equity</t>
  </si>
  <si>
    <t>Total liabilities and stockholders’ equity</t>
  </si>
  <si>
    <t>Common stock</t>
  </si>
  <si>
    <t>Condensed Consolidated Balance Sheets (Unaudited)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Sep. 30, 2016</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Income (loss) from operations</t>
  </si>
  <si>
    <t>Other expense, net</t>
  </si>
  <si>
    <t>Interest income, net</t>
  </si>
  <si>
    <t>Income (loss) before provision for income taxes</t>
  </si>
  <si>
    <t>Provision for income taxes</t>
  </si>
  <si>
    <t>Net income (loss)</t>
  </si>
  <si>
    <t>Net income (loss) per common share:</t>
  </si>
  <si>
    <t>Net income (loss) per share, basic (usd per share)</t>
  </si>
  <si>
    <t>Net income (loss) per share, diluted (usd per share)</t>
  </si>
  <si>
    <t>Weighted average common shares outstanding:</t>
  </si>
  <si>
    <t>Weighted average number of shares used to compute basic net income (loss) per share (in shares)</t>
  </si>
  <si>
    <t>Weighted average number of shares used to compute diluted net income (loss) per share (in shares)</t>
  </si>
  <si>
    <t>Condensed Consolidated Statements of Comprehensive Income (Loss) (Unaudited) - USD ($) $ in Thousands</t>
  </si>
  <si>
    <t>Statement of Comprehensive Income [Abstract]</t>
  </si>
  <si>
    <t>Other comprehensive income (loss):</t>
  </si>
  <si>
    <t>Changes in unrealized gains (losses) on investment securities</t>
  </si>
  <si>
    <t>Comprehensive income (loss)</t>
  </si>
  <si>
    <t>Condensed Consolidated Statement of Stockholders' Equity (Unaudited) - 9 months ended Sep. 30, 2017 - USD ($) shares in Thousands, $ in Thousands</t>
  </si>
  <si>
    <t>Total</t>
  </si>
  <si>
    <t>Common StockClass A common stock</t>
  </si>
  <si>
    <t>Common StockClass B common stock</t>
  </si>
  <si>
    <t>Additional Paid-in Capital</t>
  </si>
  <si>
    <t>Accumulated Other Comprehensive (Loss)/Income</t>
  </si>
  <si>
    <t>Accumulated Deficit</t>
  </si>
  <si>
    <t>Beginning balance (in shares) at Dec. 31, 2016</t>
  </si>
  <si>
    <t>Beginning balance at Dec. 31, 2016</t>
  </si>
  <si>
    <t>Increase (Decrease) in Stockholders' Equity [Roll Forward]</t>
  </si>
  <si>
    <t>Exercise of stock options (in shares)</t>
  </si>
  <si>
    <t>Exercise of stock options</t>
  </si>
  <si>
    <t>Stock-based compensation</t>
  </si>
  <si>
    <t>Vesting of restricted stock units, net of shares withheld for taxes (in shares)</t>
  </si>
  <si>
    <t>Vesting of restricted stock units, net of shares withheld for taxes</t>
  </si>
  <si>
    <t>Vesting of early exercised shares</t>
  </si>
  <si>
    <t>Conversion of Class B stock to Class A stock (in shares)</t>
  </si>
  <si>
    <t>Conversion of Class B stock to Class A stock</t>
  </si>
  <si>
    <t>Issuance of restricted stock awards (in shares)</t>
  </si>
  <si>
    <t>Other comprehensive income</t>
  </si>
  <si>
    <t>Net income</t>
  </si>
  <si>
    <t>Ending balance (in shares) at Sep. 30, 2017</t>
  </si>
  <si>
    <t>Ending balance at Sep. 30, 2017</t>
  </si>
  <si>
    <t>Condensed Consolidated Statements of Cash Flows (Unaudited) - USD ($) $ in Thousands</t>
  </si>
  <si>
    <t>Cash from operating activities</t>
  </si>
  <si>
    <t>Adjustments to reconcile net income (loss) to net cash provided by operating activities:</t>
  </si>
  <si>
    <t>Purchased investment premium, net of amortization</t>
  </si>
  <si>
    <t>Amortization of deferred financing costs</t>
  </si>
  <si>
    <t>Loss on disposal of property and equipment</t>
  </si>
  <si>
    <t>Lease abandonment</t>
  </si>
  <si>
    <t>Changes in operating assets and liabilities:</t>
  </si>
  <si>
    <t>Accounts receivable</t>
  </si>
  <si>
    <t>Net cash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Purchases of intangible assets</t>
  </si>
  <si>
    <t>Net cash used in investing activities</t>
  </si>
  <si>
    <t>Cash from financing activities</t>
  </si>
  <si>
    <t>Proceeds from stock option exercises</t>
  </si>
  <si>
    <t>Tax withholding for net share settlement</t>
  </si>
  <si>
    <t>Principal payments under capital lease obligations</t>
  </si>
  <si>
    <t>Proceeds from issuance of debt</t>
  </si>
  <si>
    <t>Principal payments on debt</t>
  </si>
  <si>
    <t>Net cash (used in) provided by financing activities</t>
  </si>
  <si>
    <t>Net increase (decrease) in cash and cash equivalents</t>
  </si>
  <si>
    <t>Beginning of period</t>
  </si>
  <si>
    <t>End of period</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Nature of Business</t>
  </si>
  <si>
    <t>Organization, Consolidation and Presentation of Financial Statements [Abstract]</t>
  </si>
  <si>
    <t>Nature of Business AppFolio, Inc. (“we” or “AppFolio”) provides industry-specific, cloud-based software solutions for small and medium-sized businesses (“SMBs”) in the property management industry and solo practitioners and small law firms in the legal industry. We refer to solo practitioners and small law firms as SMBs in connection with our legal vertical in this Quarterly Report. Our platform is designed to be the system of record to automate essential business processes and the system of engagement to enhance business interactions between our customers and their clients and vendors. We also offer optional, but often mission-critical, Value+ services, which are seamlessly built into our core solutions.</t>
  </si>
  <si>
    <t>Summary of Significant Accounting Policies</t>
  </si>
  <si>
    <t>Accounting Policies [Abstract]</t>
  </si>
  <si>
    <t>Summary of Significant Accounting Policies Basis of Presentation and Significant Accounting Policie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 on February 27, 2017. The year-end condensed balance sheet was derived from our audited consolidated financial statements. Our unaudited interim Condensed Consolidated Financial Statements have been prepared on a basis consistent with that used to prepare our audited annual consolidated financial statements and include, in the opinion of management, all adjustments, consisting of normal and recurring items, necessary for the fair statement of the Condensed Consolidated Financial Statements. The operating results for the nine months ended September 30, 2017 , are not necessarily indicative of the results expected for the full year ending December 31, 2017 . Changes in Accounting Policies Except as described below under Recently Adopted Accounting Pronouncements , there have been no significant changes in our accounting policies from those disclosed in our annual consolidated financial statements and the related notes included in our Annual Report.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Net Income (Loss) per Share The net income (loss) per common share was the same for our Class A and Class B common shares because they are entitled to the same liquidation and dividend rights and are therefore combined in the table below. The following table presents a reconciliation of our weighted average number of Class A and Class B common shares used to compute net income (loss) per share (in thousands): Three Months Ended Nine Months Ended 2017 2016 2017 2016 Weighted average shares outstanding 33,923 33,668 33,848 33,617 Less: Weighted average unvested restricted shares subject to repurchase 18 68 31 88 Weighted average common shares outstanding; basic 33,905 33,600 33,817 33,529 Weighted average common shares outstanding; basic 33,905 33,600 33,817 33,529 Plus: Weighted average options, RSUs and restricted shares used to compute diluted net income per share 1,300 — 1,274 — Weighted average common shares outstanding; diluted 35,205 33,600 35,091 33,529 Approximately 571,000 shares of performance based options ("PSOs") and performance based restricted stock units ("PSUs") are not included in the computations of diluted and anti-dilutive shares for the three and nine month periods ended September 30, 2017 , as they are considered contingently issuable upon the satisfaction of pre-defined performance measures and their respective performance measures have not been met. For the three and nine months ended September 30, 2016 , we reported a net loss and therefore all potentially dilutive common shares are anti-dilutive and have been excluded from the calculation of net loss per share. The following table presents the number of anti-dilutive common shares excluded from the calculation of weighted average number of shares used to compute diluted net income (loss) per share for the three and nine months ended September 30, 2017 and 2016 (in thousands): Three Months Ended Nine Months Ended 2017 2016 2017 2016 Options to purchase common stock — 1,764 — 1,764 Unvested restricted stock awards — 59 — 59 Unvested restricted stock units 13 480 13 480 Contingent restricted stock units (1) 6 27 6 27 Total shares excluded from net income (loss) per common share 19 2,330 19 2,330 (1) Included in the anti-dilutive shares above are fixed price restricted stock unit (“RSU”) commitments for which the number of shares has not been determined at the grant date. The number of RSU shares with a fixed price included in the table above are 6,000 and 27,000 shares at September 30, 2017 and 2016 , respectively. The number of shares have been determined by dividing the fixed price commitment to issue shares in the future by the closing price of our stock as of the applicable reporting period date. Recently Adopted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rch 2016, the Financial Accounting Standards Board ("FASB") issued Accounting Standards Update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19 also provides an accounting policy election to account for forfeitures as they occur. We adopted this guidance on January 1, 2017. The impact on the Company’s consolidated financial statements was not material due to the full valuation allowance on our deferred tax assets. We have elected to continue to estimate forfeitures expected to occur to determine the amount of compensation cost to be recognized each period. Recent Accounting Pronouncements Not Yet Adopted In May 2014, the FASB issued ASU No. 2014-09, Revenue from Contracts with Customers , as amended which requires an entity to recognize the amount of revenue to which it expects to be entitled for the transfer of promised goods or services to customers ( the “new revenue standard”). The new revenue standard will be effective on January 1, 2018 and early adoption is permitted. The standard permits the use of either a full retrospective or modified retrospective transition method. The Company will adopt the new revenue standard as of January 1, 2018, using the modified retrospective transition method and is currently evaluating the expected impact of the adoption on its consolidated financial statements and related disclosures. Under the modified retrospective transition method, we will be required to calculate and record the cumulative effect of adopting the new revenue standard as an adjustment to our opening balance of our retained earnings on January 1, 2018, within our Quarterly Report on Form 10-Q for the first quarter of 2018. Prior periods will not be retrospectively adjusted. Based on our ongoing assessment, we do not expect there will be a material impact on our revenue upon adoption. While we are continuing to assess all potential impacts of the standard, we believe the most significant impact relates to recognizing the costs of obtaining customer contracts. Under the Company's current policy election under GAAP, sales commissions and other incremental costs to acquire contracts are expensed as incurred. Under the new revenue standard, such costs will be deferred and recognized over a period of time. The Company is in the process of implementing the necessary changes to its accounting policies, processes, internal controls and information systems that will be required to meet the new standard’s reporting and disclosure requir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nticipate this standard will have a material impact on our consolidated financial statements. While we are continuing to assess all potential impacts of the standard, we currently believe the most significant impact relates to our accounting and reporting of our operating leases on our balance sheet.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do not expect the adoption of this guidance to have a material impact on our financial condition, results of operations, cash flows or disclosures.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Early adoption is permitted, including adoption in an interim period. We have not determined the effect of this guidance on our statement of cash flows. In October 2016, the FASB issued ASU No. 2016-16, Income Taxes (Topic 740): Intra-Entity Transfers of Assets Other Than Inventory ("ASU 2016-16"), which changes the timing of when certain intercompany transactions are recognized within the provision for income taxes. ASU 2016-16 is effective on January 1, 2018. Early adoption is permitted. We have not determined the effect of this guidance on our financial condition, results of operations, cash flows or disclosures. In November 2016, the FASB issued ASU 2016-18, Statement of Cash Flows (Topic 230): Restricted Cash ("ASU 2016-18"), which provides amendments to current guidance to address the classification and presentation of changes in restricted cash in the statement of cash flows. ASU 2016-18 is effective on January 1, 2018 and early adoption is permitted. We are still evaluating the effect of this guidance on our financial statements. We expect that adoption will change the current presentation of restricted cash on our statement of cash flows as well as require additional disclosures to reconcile cash and cash equivalents per the balance sheet to cash and cash equivalents on the statement of cash flows. In January 2017, the FASB issued ASU No. 2017-04, Intangibles - Goodwill and Other (Topic 350): Simplifying the Test for Goodwill Impairment ("ASU 2017-04"),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entities for fiscal years beginning after December 15, 2019. Early adoption is permitted for interim or annual goodwill impairment tests performed on dates after January 1, 2017. We do not expect the adoption of this guidance to have a material impact on our financial condition, results of operations, cash flows or disclosures. In March 2017, the FASB issued ASU No. 2017-08, Receivables-Nonrefundable Fees and Other Costs (Subtopic 310-20), Premium Amortization on Purchased Callable Debt Securities (“ASU 2017-08”) .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For public companies, ASU 2017-08 is effective for fiscal years, and interim periods within those fiscal years, beginning after December 15, 2018. Early adoption is permitted, including adoption in an interim period. The amendments should be applied on a modified retrospective basis, with a cumulative-effect adjustment directly to retained earnings as of the beginning of the period of adoption. We do not expect the adoption of this guidance to have a material impact on our financial condition, results of operations, cash flows or disclosures since our current accounting policy is in accordance with ASU 2017-08. In May 2017, the FASB issued ASU 2017-09, Compensation-Stock Compensation (Topic 718): Scope of Modification Accounting ("ASU 2017-09")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e adoption of this guidance to have a material impact on our financial condition, results of operations, cash flows or disclosures.</t>
  </si>
  <si>
    <t>Investment Securities and Fair Value Measurements</t>
  </si>
  <si>
    <t>Fair Value Disclosures [Abstract]</t>
  </si>
  <si>
    <t>Investment Securities and Fair Value Measurements Investment Securities Investment securities classified as available-for-sale consisted of the following at September 30, 2017 and December 31, 2016 (in thousands): September 30, 2017 Amortized Cost Gross Unrealized Gains Gross Unrealized Losses Estimated Fair Value Corporate bonds $ 34,558 $ 11 $ (19 ) $ 34,550 Agency securities 11,302 — (17 ) 11,285 Certificates of deposit 2,982 3 (1 ) 2,984 Total available-for-sale investment securities $ 48,842 $ 14 $ (37 ) $ 48,819 December 31, 2016 Amortized Cost Gross Unrealized Gains Gross Unrealized Losses Estimated Fair Value Corporate bonds $ 30,492 $ 9 $ (56 ) $ 30,445 Agency securities 6,248 — (20 ) 6,228 Certificates of deposit 5,472 16 — 5,488 Total available-for-sale investment securities $ 42,212 $ 25 $ (76 ) $ 42,161 As of September 30, 2017 , the unrealized losses on investment securities which have been in a net loss position for 12 months or greater were not material. These unrealized losses are considered temporary and there were no impairments considered to be "other-than-temporary" based on our evaluation of available evidence, which includes our intent to hold these investments to maturity or a recovery of the cost basis. At September 30, 2017 and December 31, 2016 , the contractual maturities of our investments did not exceed 36 months . The fair values of available-for-sale investments, by remaining contractual maturity, are as follows (in thousands): September 30, 2017 December 31, 2016 Amortized Cost Estimated Fair Value Amortized Cost Estimated Fair Value Due in 1 year or less $ 28,398 $ 28,396 $ 15,475 $ 15,473 Due after 1 year through 3 years 20,444 20,423 26,737 26,688 Total available-for-sale investment securities $ 48,842 $ 48,819 $ 42,212 $ 42,161 During the nine months ended September 30, 2017 and 2016 , we had sales and maturities (which includes calls) of investment securities, as follows (in thousands): Nine Months Ended September 30, 2017 Gross Realized Gains Gross Realized Losses Gross Proceeds from Sales Gross Proceeds from Maturities Agency securities $ 1 $ — $ 15 $ 1,044 Corporate bonds — — — 7,440 Certificates of deposit — — — 2,490 $ 1 $ — $ 15 $ 10,974 Nine Months Ended September 30, 2016 Gross Realized Gains Gross Realized Losses Gross Proceeds from Sales Gross Proceeds from Maturities Agency securities $ 5 $ — $ 3,005 $ 9,557 Corporate bonds 1 — 5,011 2,480 Treasury bills — — 2,000 3,830 Certificates of Deposit — — — 1,245 $ 6 $ — $ 10,016 $ 17,112 Interest income from investment securities, net of the amortization and accretion of the premium and discount, for the three months ended September 30, 2017 and 2016 , was $0.2 million and $0.1 million , respectively and $0.5 million and $0.3 million for the nine months ended September 30, 2017 and 2016 , respectively. Fair Value Measurements Recurring Fair Value Measurements Financial assets and financial liabilities are classified in their entirety based on the lowest level of input that is significant to the fair value measurement. The following tables summarize our financial assets measured at fair value on a recurring basis as of September 30, 2017 and December 31, 2016 , by level within the fair value hierarchy (in thousands): September 30, 2017 Level 1 Level 2 Level 3 Total Fair Cash equivalents: Money market funds $ 3,910 $ — $ — $ 3,910 Available-for-sale investment securities: Corporate bonds — 34,550 — 34,550 Agency securities — 11,285 — 11,285 Certificates of deposit 2,984 — — 2,984 Total $ 6,894 $ 45,835 $ — $ 52,729 December 31, 2016 Level 1 Level 2 Level 3 Total Fair Cash equivalents: Money market funds $ 4,849 $ — $ — $ 4,849 Available-for-sale investment securities: Corporate bonds — 30,445 — 30,445 Agency securities — 6,228 — 6,228 Certificates of deposit 5,488 — — 5,488 Total $ 10,337 $ 36,673 $ — $ 47,010 The carrying amounts of cash equivalents, restricted cash, accounts receivable, accounts payable and accrued liabilities approximate fair value because of the short maturity of these items. There were no changes to our valuation techniques used to measure asset and liability fair values on a recurring basis during the nine months ended September 30, 2017 . The valuation techniques for the items in the table above are as follows: Cash and Cash Equivalents As of September 30, 2017 and December 31, 2016 , cash and cash equivalents include cash invested in money market funds. Fair value is based on market prices for identical assets. Available-for-Sale Investment Securities The fair value of our investment securities and certificates of deposit is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Non-Recurring Fair Value Measurements Certain assets, including goodwill, intangible assets and our note receivable with SecureDocs, are also subject to measurement at fair value on a non-recurring basis using Level 3 measurement when they are deemed to be impaired as a result of an impairment review. For the nine months ended September 30, 2017 and 2016 , no impairments were identified on those assets required to be measured at fair value on a non-recurring basis.</t>
  </si>
  <si>
    <t>Internal-Use Software Development Costs</t>
  </si>
  <si>
    <t>Research and Development [Abstract]</t>
  </si>
  <si>
    <t>Internal-Use Software Development Costs Internal-use software development costs were as follows (in thousands): September 30, December 31, Internal use software development costs, gross $ 41,902 $ 33,545 Less: Accumulated amortization (24,582 ) (18,006 ) Internal use software development costs, net $ 17,320 $ 15,539 Capitalized software development costs were $2.9 million and $3.3 million for the three months ended September 30, 2017 and 2016 , respectively, and were $8.4 million and $8.8 million for the nine months ended September 30, 2017 and 2016 , respectively. Amortization expense with respect to software development costs totaled $2.3 million and $1.7 million for the three months ended September 30, 2017 and 2016 , respectively, and $6.6 million and $4.4 million for the nine months ended September 30, 2017 and 2016 , respectively. Future amortization expense with respect to capitalized software development costs as of September 30, 2017 , is estimated as follows (in thousands): Years Ending December 31, 2017 $ 2,409 2018 8,431 2019 5,153 2020 1,327 Total amortization expense $ 17,320</t>
  </si>
  <si>
    <t>Intangible Assets</t>
  </si>
  <si>
    <t>Goodwill and Intangible Assets Disclosure [Abstract]</t>
  </si>
  <si>
    <t>Intangible Assets Intangible assets consisted of the following as of September 30, 2017 and December 31, 2016 (in thousands): September 30, 2017 Gross Carrying Accumulated Net Carrying Customer relationships $ 790 $ (510 ) $ 280 Technology 4,811 (3,671 ) 1,140 Trademarks 930 (508 ) 422 Partner relationships 680 (567 ) 113 Non-compete agreements 40 (33 ) 7 Domain names 273 (273 ) — Patents 285 (193 ) 92 $ 7,809 $ (5,755 ) $ 2,054 December 31, 2016 Gross Carrying Accumulated Net Carrying Customer relationships $ 790 $ (392 ) $ 398 Technology 4,811 (3,070 ) 1,741 Trademarks 930 (416 ) 514 Partner relationships 680 (397 ) 283 Non-compete agreements 40 (23 ) 17 Domain names 273 (241 ) 32 Patents 284 (164 ) 120 $ 7,808 $ (4,703 ) $ 3,105 Amortization expense for the three months ended September 30, 2017 and 2016 was $0.4 million for each period and for the nine months ended September 30, 2017 and 2016 was $1.1 million for each period. As of September 30, 2017 , estimated future amortization of intangible assets was as follows (in thousands): Years Ending December 31, 2017 $ 329 2018 929 2019 352 2020 259 2021 124 Thereafter 61 Total amortization expense $ 2,054</t>
  </si>
  <si>
    <t>Commitment and Contingencies</t>
  </si>
  <si>
    <t>Commitments and Contingencies Disclosure [Abstract]</t>
  </si>
  <si>
    <t>Commitments and Contingencies</t>
  </si>
  <si>
    <t>Commitments and Contingencies Lease Obligations As of September 30, 2017 , we had operating lease obligations of approximately $9.6 million through 2022. We recorded rent expense of $0.5 million for each three month period ended September 30, 2017 and 2016 , and $1.5 million for each nine month period ended September 30, 2017 and 2016 . In February 2017, we signed a lease amendment relating to the property located at 50 Castilian Drive in Santa Barbara, California, our corporate headquarters. This amendment extends the term from February 2018 to December 2021. The total commitment under this lease extension is $3.1 million . All of the other terms and conditions of the lease agreement remain the same. Line of Credit We are party to a Credit Agreement with Wells Fargo, as administrative agent, and the lenders that are parties thereto (as amended, the “Credit Agreement”). Under the terms of the Credit Agreement, the lenders made available to us a $25.0 million revolving line of credit (the “Revolving Facility”). Borrowings under the Revolving Facility are subject to the satisfaction of customary conditions. The Revolving Facility matures on October 9, 2020; however, we can make payments on, and cancel in full, the Revolving Facility at any time without premium or penalty. As of September 30, 2017 and December 31, 2016 , there was no outstanding balance under the Credit Agreement and we are in compliance with the financial covenants under the Revolving Facility.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Included in cost of revenue we accrue for reported claims and an estimate of losses incurred but not reported by our property manager customers, as we bear the risk related to claims. Our liability for reported claims and incurred but not reported claims as of September 30, 2017 and December 31, 2016 was $0.4 million and $0.3 million , respectively, and is included in Other current liabilities on the Condensed Consolidated Balance Sheets. Included in Other assets as of September 30, 2017 and December 31, 2016 , are $1.5 million and $1.2 million , respectively, of deposits held with a third party related to requirements to maintain collateral for our insurance services. Litigation From time to time, we may become subject to certain legal proceedings, including without limitation claims and/or litigation matters, arising in the ordinary course of business. We are not currently a party to any such legal proceedings, nor are we aware of any pending or threatened litigation, that we believe would have a material adverse effect on our business, operating results, cash flows or financial condition should such proceedings be resolved unfavorably.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any legal claims been brought against us in connection with these indemnification arrangements. As of September 30, 2017 and December 31, 2016 , we had not accrued a liability for these indemnification arrangements because we determined that the likelihood of incurring a payment obligation, if any, in connection with these indemnification arrangements is not probable or reasonably possible and the amount or range of amounts of any such liability is not reasonably estimable.</t>
  </si>
  <si>
    <t>Stock-Based Compensation</t>
  </si>
  <si>
    <t>Disclosure of Compensation Related Costs, Share-based Payments [Abstract]</t>
  </si>
  <si>
    <t>Stock-Based Compensation Stock Options A summary of our stock option activity for the nine months ended September 30, 2017 , is as follows (number of shares in thousands): Number of Shares Weighted Average Exercise Price per Share Weighted Average Remaining Contractual Life in Years Options outstanding as of December 31, 2016 1,718 $ 8.75 8.2 Options granted 172 24.77 Options exercised (133 ) 3.83 Options cancelled/forfeited (29 ) 9.84 Options outstanding as of September 30, 2017 1,728 $ 10.70 7.9 During the nine months ended September 30, 2017 , we granted PSOs to purchase up to 172,000 shares of our Class A common stock. The PSOs have a weighted average exercise price of $24.77 per share. Vesting of the PSOs is based on the achievement of pre-established performance metrics for the year ended December 31, 2019, and continued employment throughout the performance period. Of the PSOs granted during 2017, 132,000 shares would vest based upon the maximum payout of 165% when the 2019 free cash flow performance metric meets the maximum achievement of 150% . For performance at 100% of the targeted 2019 free cash flow metric, approximately 61% of the PSOs would vest. For performance at 80% of the targeted metric, approximately 48% of the PSOs would vest. For performance below 80% of the 2019 targeted metric, no PSOs would vest, all previously recognized compensation expense for the PSOs would be reversed, and no compensation expense would be recognized. The remaining 40,000 PSOs granted during 2017 have a pre-established adjusted gross margin target for 2019. PSOs tied to the gross margin performance metric have two levels of vesting, with 50% vesting based upon the achievement of 110% of the targeted amount and the remaining 50% vesting upon the achievement of 115% of the targeted amount. If the 110% performance target is not met, no shares will vest and all previously recognized expense for those PSOs would be reversed and no compensation expense would be recognized. Included in the options outstanding as of September 30, 2017 are 500,000 PSOs granted in 2016, which vest based on the achievement of a pre-established free cash flow performance metric for the years ended December 31, 2017 and 2018. The number of PSOs granted in 2016 related to the performance metrics for the years ended December 31, 2017 and 2018, assumes achievement of the performance metric at the maximum level, which is 150% of the targeted performance metric. For performance at 100% of the targeted metric, approximately 67% of the PSOs would vest. For performance at 80% of the targeted metric, approximately 53% would vest. For performance below 50% of the 2017 targeted metric or 80% of the 2018 targeted metric, no PSOs would vest, all previously recognized compensation expense for PSOs would be reversed, and no compensation expense would be recognized. During the nine months ended September 30, 2017 , 247,000 of the PSOs vested based on the achievement of 148% of the pre-established free cash flow performance metric for the year ended December 31, 2016, and 3,000 PSOs were cancelled as a result of the PSOs being granted at 150% of the target metric. During the year ended December 31, 2016, $1.0 million of expense was recognized related to the PSOs that vested during the nine months ended September 30, 2017 . We recognize expense for the PSOs based on the grant date fair value of the PSOs that we determine are probable of vesting. Adjustments to compensation expense are made each period based on changes in our estimate of the number of PSOs that are probable of vesting. Our stock-based compensation expense for stock options, including the PSOs, for the three months ended September 30, 2017 and 2016 , was $0.7 million and $0.7 million , respectively, and $2.0 million and $1.6 million for the nine months ended September 30, 2017 and 2016 , respectively. The fair value of stock options granted is estimated on the date of grant using the Black-Scholes option-pricing model. The following table summarizes information relating to our stock options granted during the three and nine months ended September 30, 2017 and 2016 : Three Months Ended Nine Months Ended 2017 2016 2017 2016 Stock options granted (in thousands) — — 172 750 Weighted average exercise price per share $ — $ — $ 24.77 $ 12.85 Weighted average grant-date fair value per share $ — $ — $ 9.58 $ 4.85 Weighted average Black-Scholes model assumptions: Risk-free interest rate — % — % 2.02 % 1.45 % Expected term (in years) — — 6.4 5.9 Expected volatility — % — % 35 % 37 % Expected dividend yield — — — — As of September 30, 2017 , the total estimated remaining stock-based compensation expense for unvested stock options, including the PSOs, was $2.7 million , which is expected to be recognized over a weighted average period of 1.5 years. Restricted Stock Units A summary of activity in connection with our RSUs for the nine months ended September 30, 2017 , is as follows (number of shares in thousands): Number of Shares Weighted- Average Grant Date Fair Value per Share Unvested as of December 31, 2016 496 $ 13.34 Granted 307 25.64 Vested (139 ) 12.81 Forfeited (46 ) 16.17 Unvested as of September 30, 2017 618 $ 19.36 During the nine months ended September 30, 2017 , we granted a total of 307,000 RSUs: 194,000 RSUs vest annually over four years ; 100,000 PSUs vest based upon achievement of a pre-established free cash flow performance metric for the year ended December 31, 2019, and continued employment throughout the performance period; and 13,000 PSUs were granted and vested as a result of the attainment of the 2016 performance metric. The number of PSUs granted, as included in the above table, assumes achievement of the performance metric at 100% of the targeted performance metric. The actual number of shares to be issued at the end of the performance period will range from 0% to 165% of the initial target awards. For performance at 150% of the targeted metric in 2019, 165% of the PSUs would vest. For performance below 80% of the targeted metric in 2019, no PSUs would vest and no compensation expense would be recognized, and all previously recognized compensation expense for PSUs would be reversed. During the nine months ended September 30, 2017 , 41,000 of the PSUs vested based on the achievement of 148% of the pre-established free cash flow performance metric for the year ended December 31, 2016, and an additional 13,000 PSUs were granted and vested as a result of the attainment of the 2016 performance metric as approved by our Board of Directors. During the year ended December 31, 2016, $479,000 of expense was recognized related to the PSUs vested during the nine months ended September 30, 2017 . Included in the unvested RSUs as of September 30, 2017 are 56,000 PSUs granted in 2016, which vest based on the achievement of a pre-established free cash flow performance metric for the years ended December 31, 2017 and 2018, and continued employment throughout the performance period. The number of PSUs granted in 2016 related to the performance metrics for the years ended December 31, 2017 and 2018, and assumed achievement of the performance metric at 100% of the targeted performance metric. The actual number of shares to be issued at the end of the performance period will range from 0% to 150% of the initial target awards. For performance at 150% of the targeted metric, 150% of the PSUs would vest. For performance below 50% of the targeted metric for 2017 or 80% of the targeted metric for 2018, no PSUs would vest and no compensation expense would be recognized, and all previously recognized compensation expense for PSUs would be reversed.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three months ended September 30, 2017 and 2016 , was $1.0 million and $571,000 , respectively, and $2.6 million and $1.2 million for the nine months ended September 30, 2017 and 2016 , respectively. As of September 30, 2017 , the total remaining estimated stock-based compensation expense for the RSUs and PSUs was $9.2 million , which is expected to be recognized over a weighted average period of 2.6 years. Restricted Stock Awards A summary of activity in connection with our restricted stock awards for the nine months ended September 30, 2017 , follows (number of shares in thousands): Number of Weighted-Average Unvested as of December 31, 2016 46 $ 8.55 Granted 9 33.30 Vested (38 ) 9.33 Forfeited — — Unvested as of September 30, 2017 17 $ 19.79 We have the right to repurchase any unvested restricted stock awards. Restricted stock awards vest over a four -year period for employees and a one -year period for non-employee directors. We recognized stock-based compensation expense for restricted stock awards of $84,000 and $113,000 for the three months ended September 30, 2017 and 2016 , respectively, and $274,000 and $342,000 for the nine months ended September 30, 2017 and 2016 , respectively. As of September 30, 2017 , the total remaining stock-based compensation expense for unvested restricted stock awards with a repurchasing right was $268,000 which is expected to be recognized over a weighted average period of 0.8 years .</t>
  </si>
  <si>
    <t>Income Taxes</t>
  </si>
  <si>
    <t>Income Tax Disclosure [Abstract]</t>
  </si>
  <si>
    <t>Income Taxes Our effective tax rate differs from the U.S. Federal statutory rate of 34% primarily because our previously reported losses have been offset by a valuation allowance due to uncertainty as to the realization of those losses. For the three and nine months ended September 30, 2017 , we recorded income tax expense of $52,000 and $93,000 , respectively, on pre-tax income of $3.7 million and $7.2 million , respectively, for an effective tax rate of 1.4% and 1.3% , respectively. The income tax expense is based on our payments of state minimum taxes, alternative minimum tax ("AMT") (net of available AMT credit), and the amortization of tax deductible goodwill that is not an available source of income to realize the deferred tax asset. For the three and nine months ended September 30, 2016 , we recorded income tax expense of $11,000 and $48,000 , respectively, on pre-tax losses of $1.1 million and $6.9 million , respectively for an effective tax rate of (1.0)% and (0.7)% , respectively. The income tax expense is based on our payments of state minimum taxes and the amortization of tax deductible goodwill that is not an available source of income to realize the deferred tax asset.</t>
  </si>
  <si>
    <t>Revenue and Other Information</t>
  </si>
  <si>
    <t>Segment Reporting [Abstract]</t>
  </si>
  <si>
    <t>Revenue and Other Information The following table presents our revenue categories for the three and nine months ended September 30, 2017 and 2016 (in thousands): Three Months Ended Nine Months Ended 2017 2016 2017 2016 Core solutions $ 14,670 $ 11,302 $ 41,682 $ 31,637 Value+ services 21,752 15,684 60,053 42,338 Other 1,481 1,176 4,171 3,601 Total revenues $ 37,903 $ 28,162 $ 105,906 $ 77,576 Core solutions revenue includes our subscription fees which are designed to scale to the size of our customers’ businesses. We recognize subscription revenue ratably over the terms of the subscription agreements, which typically range from one month to one year. Revenue from subscription services is impacted by a number of factors, including the change in the number and type of our customers, the size and needs of our customers’ businesses, and our customer renewal rates. Value+ services revenue includes subscriptions and usage-based fees. Subscription Value+ services include website hosting services and contact center services. Usage-based Value+ services include fees for electronic payment processing, applicant screening services, our tenant liability insurance program, collections, and online vacancy advertising services. Revenue from Value+ services is impacted by a number of factors, including the number of new and existing customers that adopt and utilize our Value+ service, the size and needs of our customers and our customer renewal rates. Other revenue includes revenue from one-time services related to on-boarding customers to our core solutions, website design services and online vacancy advertising services offered to legacy RentLinx customers. Our revenue is generated primarily from U.S. customers. All of our property and equipment is located in the U.S.</t>
  </si>
  <si>
    <t>Summary of Significant Accounting Policies (Policies)</t>
  </si>
  <si>
    <t>Basis of Presentation and Significant Accounting Policies</t>
  </si>
  <si>
    <t>Basis of Presentation and Significant Accounting Policie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 on February 27, 2017. The year-end condensed balance sheet was derived from our audited consolidated financial statements. Our unaudited interim Condensed Consolidated Financial Statements have been prepared on a basis consistent with that used to prepare our audited annual consolidated financial statements and include, in the opinion of management, all adjustments, consisting of normal and recurring items, necessary for the fair statement of the Condensed Consolidated Financial Statements. The operating results for the nine months ended September 30, 2017 , are not necessarily indicative of the results expected for the full year ending December 31, 2017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ly Adopted and Not Yet Adopted Accounting Pronouncements</t>
  </si>
  <si>
    <t>Recently Adopted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rch 2016, the Financial Accounting Standards Board ("FASB") issued Accounting Standards Update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19 also provides an accounting policy election to account for forfeitures as they occur. We adopted this guidance on January 1, 2017. The impact on the Company’s consolidated financial statements was not material due to the full valuation allowance on our deferred tax assets. We have elected to continue to estimate forfeitures expected to occur to determine the amount of compensation cost to be recognized each period. Recent Accounting Pronouncements Not Yet Adopted In May 2014, the FASB issued ASU No. 2014-09, Revenue from Contracts with Customers , as amended which requires an entity to recognize the amount of revenue to which it expects to be entitled for the transfer of promised goods or services to customers ( the “new revenue standard”). The new revenue standard will be effective on January 1, 2018 and early adoption is permitted. The standard permits the use of either a full retrospective or modified retrospective transition method. The Company will adopt the new revenue standard as of January 1, 2018, using the modified retrospective transition method and is currently evaluating the expected impact of the adoption on its consolidated financial statements and related disclosures. Under the modified retrospective transition method, we will be required to calculate and record the cumulative effect of adopting the new revenue standard as an adjustment to our opening balance of our retained earnings on January 1, 2018, within our Quarterly Report on Form 10-Q for the first quarter of 2018. Prior periods will not be retrospectively adjusted. Based on our ongoing assessment, we do not expect there will be a material impact on our revenue upon adoption. While we are continuing to assess all potential impacts of the standard, we believe the most significant impact relates to recognizing the costs of obtaining customer contracts. Under the Company's current policy election under GAAP, sales commissions and other incremental costs to acquire contracts are expensed as incurred. Under the new revenue standard, such costs will be deferred and recognized over a period of time. The Company is in the process of implementing the necessary changes to its accounting policies, processes, internal controls and information systems that will be required to meet the new standard’s reporting and disclosure requir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nticipate this standard will have a material impact on our consolidated financial statements. While we are continuing to assess all potential impacts of the standard, we currently believe the most significant impact relates to our accounting and reporting of our operating leases on our balance sheet.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do not expect the adoption of this guidance to have a material impact on our financial condition, results of operations, cash flows or disclosures.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Early adoption is permitted, including adoption in an interim period. We have not determined the effect of this guidance on our statement of cash flows. In October 2016, the FASB issued ASU No. 2016-16, Income Taxes (Topic 740): Intra-Entity Transfers of Assets Other Than Inventory ("ASU 2016-16"), which changes the timing of when certain intercompany transactions are recognized within the provision for income taxes. ASU 2016-16 is effective on January 1, 2018. Early adoption is permitted. We have not determined the effect of this guidance on our financial condition, results of operations, cash flows or disclosures. In November 2016, the FASB issued ASU 2016-18, Statement of Cash Flows (Topic 230): Restricted Cash ("ASU 2016-18"), which provides amendments to current guidance to address the classification and presentation of changes in restricted cash in the statement of cash flows. ASU 2016-18 is effective on January 1, 2018 and early adoption is permitted. We are still evaluating the effect of this guidance on our financial statements. We expect that adoption will change the current presentation of restricted cash on our statement of cash flows as well as require additional disclosures to reconcile cash and cash equivalents per the balance sheet to cash and cash equivalents on the statement of cash flows. In January 2017, the FASB issued ASU No. 2017-04, Intangibles - Goodwill and Other (Topic 350): Simplifying the Test for Goodwill Impairment ("ASU 2017-04"),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entities for fiscal years beginning after December 15, 2019. Early adoption is permitted for interim or annual goodwill impairment tests performed on dates after January 1, 2017. We do not expect the adoption of this guidance to have a material impact on our financial condition, results of operations, cash flows or disclosures. In March 2017, the FASB issued ASU No. 2017-08, Receivables-Nonrefundable Fees and Other Costs (Subtopic 310-20), Premium Amortization on Purchased Callable Debt Securities (“ASU 2017-08”) .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For public companies, ASU 2017-08 is effective for fiscal years, and interim periods within those fiscal years, beginning after December 15, 2018. Early adoption is permitted, including adoption in an interim period. The amendments should be applied on a modified retrospective basis, with a cumulative-effect adjustment directly to retained earnings as of the beginning of the period of adoption. We do not expect the adoption of this guidance to have a material impact on our financial condition, results of operations, cash flows or disclosures since our current accounting policy is in accordance with ASU 2017-08. In May 2017, the FASB issued ASU 2017-09, Compensation-Stock Compensation (Topic 718): Scope of Modification Accounting ("ASU 2017-09")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We do not expect the adoption of this guidance to have a material impact on our financial condition, results of operations, cash flows or disclosures.</t>
  </si>
  <si>
    <t>Summary of Significant Accounting Policies (Tables)</t>
  </si>
  <si>
    <t>Schedule of Weighted Average Number of Shares</t>
  </si>
  <si>
    <t>The following table presents a reconciliation of our weighted average number of Class A and Class B common shares used to compute net income (loss) per share (in thousands): Three Months Ended Nine Months Ended 2017 2016 2017 2016 Weighted average shares outstanding 33,923 33,668 33,848 33,617 Less: Weighted average unvested restricted shares subject to repurchase 18 68 31 88 Weighted average common shares outstanding; basic 33,905 33,600 33,817 33,529 Weighted average common shares outstanding; basic 33,905 33,600 33,817 33,529 Plus: Weighted average options, RSUs and restricted shares used to compute diluted net income per share 1,300 — 1,274 — Weighted average common shares outstanding; diluted 35,205 33,600 35,091 33,529</t>
  </si>
  <si>
    <t>Schedule of Antidilutive Securities Excluded from Computation of Earnings Per Share</t>
  </si>
  <si>
    <t xml:space="preserve">The following table presents the number of anti-dilutive common shares excluded from the calculation of weighted average number of shares used to compute diluted net income (loss) per share for the three and nine months ended September 30, 2017 and 2016 (in thousands): Three Months Ended Nine Months Ended 2017 2016 2017 2016 Options to purchase common stock — 1,764 — 1,764 Unvested restricted stock awards — 59 — 59 Unvested restricted stock units 13 480 13 480 Contingent restricted stock units (1) 6 27 6 27 Total shares excluded from net income (loss) per common share 19 2,330 19 2,330 (1) Included in the anti-dilutive shares above are fixed price restricted stock unit (“RSU”) commitments for which the number of shares has not been determined at the grant date. The number of RSU shares with a fixed price included in the table above are 6,000 and 27,000 shares at September 30, 2017 and 2016 , respectively. The number of shares have been determined by dividing the fixed price commitment to issue shares in the future by the closing price of our stock as of the applicable reporting period date. </t>
  </si>
  <si>
    <t>Investment Securities and Fair Value Measurements (Tables)</t>
  </si>
  <si>
    <t>Schedule of Available-for-sale Securities</t>
  </si>
  <si>
    <t>Investment securities classified as available-for-sale consisted of the following at September 30, 2017 and December 31, 2016 (in thousands): September 30, 2017 Amortized Cost Gross Unrealized Gains Gross Unrealized Losses Estimated Fair Value Corporate bonds $ 34,558 $ 11 $ (19 ) $ 34,550 Agency securities 11,302 — (17 ) 11,285 Certificates of deposit 2,982 3 (1 ) 2,984 Total available-for-sale investment securities $ 48,842 $ 14 $ (37 ) $ 48,819 December 31, 2016 Amortized Cost Gross Unrealized Gains Gross Unrealized Losses Estimated Fair Value Corporate bonds $ 30,492 $ 9 $ (56 ) $ 30,445 Agency securities 6,248 — (20 ) 6,228 Certificates of deposit 5,472 16 — 5,488 Total available-for-sale investment securities $ 42,212 $ 25 $ (76 ) $ 42,161</t>
  </si>
  <si>
    <t>Available-for-sale Investments, by Remaining Contract Maturity</t>
  </si>
  <si>
    <t>At September 30, 2017 and December 31, 2016 , the contractual maturities of our investments did not exceed 36 months . The fair values of available-for-sale investments, by remaining contractual maturity, are as follows (in thousands): September 30, 2017 December 31, 2016 Amortized Cost Estimated Fair Value Amortized Cost Estimated Fair Value Due in 1 year or less $ 28,398 $ 28,396 $ 15,475 $ 15,473 Due after 1 year through 3 years 20,444 20,423 26,737 26,688 Total available-for-sale investment securities $ 48,842 $ 48,819 $ 42,212 $ 42,161</t>
  </si>
  <si>
    <t>Schedule of Sales, Calls, and Maturities</t>
  </si>
  <si>
    <t>During the nine months ended September 30, 2017 and 2016 , we had sales and maturities (which includes calls) of investment securities, as follows (in thousands): Nine Months Ended September 30, 2017 Gross Realized Gains Gross Realized Losses Gross Proceeds from Sales Gross Proceeds from Maturities Agency securities $ 1 $ — $ 15 $ 1,044 Corporate bonds — — — 7,440 Certificates of deposit — — — 2,490 $ 1 $ — $ 15 $ 10,974 Nine Months Ended September 30, 2016 Gross Realized Gains Gross Realized Losses Gross Proceeds from Sales Gross Proceeds from Maturities Agency securities $ 5 $ — $ 3,005 $ 9,557 Corporate bonds 1 — 5,011 2,480 Treasury bills — — 2,000 3,830 Certificates of Deposit — — — 1,245 $ 6 $ — $ 10,016 $ 17,112</t>
  </si>
  <si>
    <t>Fair Value, Assets Measured on Recurring Basis</t>
  </si>
  <si>
    <t>The following tables summarize our financial assets measured at fair value on a recurring basis as of September 30, 2017 and December 31, 2016 , by level within the fair value hierarchy (in thousands): September 30, 2017 Level 1 Level 2 Level 3 Total Fair Cash equivalents: Money market funds $ 3,910 $ — $ — $ 3,910 Available-for-sale investment securities: Corporate bonds — 34,550 — 34,550 Agency securities — 11,285 — 11,285 Certificates of deposit 2,984 — — 2,984 Total $ 6,894 $ 45,835 $ — $ 52,729 December 31, 2016 Level 1 Level 2 Level 3 Total Fair Cash equivalents: Money market funds $ 4,849 $ — $ — $ 4,849 Available-for-sale investment securities: Corporate bonds — 30,445 — 30,445 Agency securities — 6,228 — 6,228 Certificates of deposit 5,488 — — 5,488 Total $ 10,337 $ 36,673 $ — $ 47,010</t>
  </si>
  <si>
    <t>Internal-Use Software Development Costs (Tables)</t>
  </si>
  <si>
    <t>Schedule of Capitalized Computer Software</t>
  </si>
  <si>
    <t>Internal-use software development costs were as follows (in thousands): September 30, December 31, Internal use software development costs, gross $ 41,902 $ 33,545 Less: Accumulated amortization (24,582 ) (18,006 ) Internal use software development costs, net $ 17,320 $ 15,539</t>
  </si>
  <si>
    <t>Schedule of Capitalized Computer Software Future Amortization Expense</t>
  </si>
  <si>
    <t>Future amortization expense with respect to capitalized software development costs as of September 30, 2017 , is estimated as follows (in thousands): Years Ending December 31, 2017 $ 2,409 2018 8,431 2019 5,153 2020 1,327 Total amortization expense $ 17,320</t>
  </si>
  <si>
    <t>Intangible Assets (Tables)</t>
  </si>
  <si>
    <t>Schedule of Finite-Lived Intangible Assets</t>
  </si>
  <si>
    <t>Intangible assets consisted of the following as of September 30, 2017 and December 31, 2016 (in thousands): September 30, 2017 Gross Carrying Accumulated Net Carrying Customer relationships $ 790 $ (510 ) $ 280 Technology 4,811 (3,671 ) 1,140 Trademarks 930 (508 ) 422 Partner relationships 680 (567 ) 113 Non-compete agreements 40 (33 ) 7 Domain names 273 (273 ) — Patents 285 (193 ) 92 $ 7,809 $ (5,755 ) $ 2,054 December 31, 2016 Gross Carrying Accumulated Net Carrying Customer relationships $ 790 $ (392 ) $ 398 Technology 4,811 (3,070 ) 1,741 Trademarks 930 (416 ) 514 Partner relationships 680 (397 ) 283 Non-compete agreements 40 (23 ) 17 Domain names 273 (241 ) 32 Patents 284 (164 ) 120 $ 7,808 $ (4,703 ) $ 3,105</t>
  </si>
  <si>
    <t>Schedule of Finite-Lived Intangible Assets, Future Amortization Expense</t>
  </si>
  <si>
    <t>As of September 30, 2017 , estimated future amortization of intangible assets was as follows (in thousands): Years Ending December 31, 2017 $ 329 2018 929 2019 352 2020 259 2021 124 Thereafter 61 Total amortization expense $ 2,054</t>
  </si>
  <si>
    <t>Stock-Based Compensation (Tables)</t>
  </si>
  <si>
    <t>Summary of Stock Option Activity</t>
  </si>
  <si>
    <t>A summary of our stock option activity for the nine months ended September 30, 2017 , is as follows (number of shares in thousands): Number of Shares Weighted Average Exercise Price per Share Weighted Average Remaining Contractual Life in Years Options outstanding as of December 31, 2016 1,718 $ 8.75 8.2 Options granted 172 24.77 Options exercised (133 ) 3.83 Options cancelled/forfeited (29 ) 9.84 Options outstanding as of September 30, 2017 1,728 $ 10.70 7.9</t>
  </si>
  <si>
    <t>Schedule of Valuation Assumptions, Stock Options</t>
  </si>
  <si>
    <t>The following table summarizes information relating to our stock options granted during the three and nine months ended September 30, 2017 and 2016 : Three Months Ended Nine Months Ended 2017 2016 2017 2016 Stock options granted (in thousands) — — 172 750 Weighted average exercise price per share $ — $ — $ 24.77 $ 12.85 Weighted average grant-date fair value per share $ — $ — $ 9.58 $ 4.85 Weighted average Black-Scholes model assumptions: Risk-free interest rate — % — % 2.02 % 1.45 % Expected term (in years) — — 6.4 5.9 Expected volatility — % — % 35 % 37 % Expected dividend yield — — — —</t>
  </si>
  <si>
    <t>Schedule of Restricted Stock Units Activity</t>
  </si>
  <si>
    <t>A summary of activity in connection with our RSUs for the nine months ended September 30, 2017 , is as follows (number of shares in thousands): Number of Shares Weighted- Average Grant Date Fair Value per Share Unvested as of December 31, 2016 496 $ 13.34 Granted 307 25.64 Vested (139 ) 12.81 Forfeited (46 ) 16.17 Unvested as of September 30, 2017 618 $ 19.36</t>
  </si>
  <si>
    <t>Schedule of Restricted Stock Awards Activity</t>
  </si>
  <si>
    <t>A summary of activity in connection with our restricted stock awards for the nine months ended September 30, 2017 , follows (number of shares in thousands): Number of Weighted-Average Unvested as of December 31, 2016 46 $ 8.55 Granted 9 33.30 Vested (38 ) 9.33 Forfeited — — Unvested as of September 30, 2017 17 $ 19.79</t>
  </si>
  <si>
    <t>Revenue and Other Information (Tables)</t>
  </si>
  <si>
    <t>Schedule of Product Information by Revenue Categories</t>
  </si>
  <si>
    <t>The following table presents our revenue categories for the three and nine months ended September 30, 2017 and 2016 (in thousands): Three Months Ended Nine Months Ended 2017 2016 2017 2016 Core solutions $ 14,670 $ 11,302 $ 41,682 $ 31,637 Value+ services 21,752 15,684 60,053 42,338 Other 1,481 1,176 4,171 3,601 Total revenues $ 37,903 $ 28,162 $ 105,906 $ 77,576</t>
  </si>
  <si>
    <t>Summary of Significant Accounting Policies - Net (Income) Loss per Share Schedule of Weighted Average Number of Shares (Details) - shares shares in Thousands</t>
  </si>
  <si>
    <t>Antidilutive Securities Excluded from Computation of Earnings Per Share [Line Items]</t>
  </si>
  <si>
    <t>Weighted average shares outstanding (in shares)</t>
  </si>
  <si>
    <t>Less: Weighted average unvested restricted shares subject to repurchase (in shares)</t>
  </si>
  <si>
    <t>Weighted average common shares outstanding; basic (in shares)</t>
  </si>
  <si>
    <t>Plus: Weighted average options, RSUs and restricted shares used to compute diluted net income per share (in shares)</t>
  </si>
  <si>
    <t>Weighted average common shares outstanding; diluted (in shares)</t>
  </si>
  <si>
    <t>Shares excluded from net loss per share attributable to common stockholders (in shares)</t>
  </si>
  <si>
    <t>PSUs and PBOs</t>
  </si>
  <si>
    <t>Summary of Significant Accounting Policies - Net (Income) Loss Schedule of Antidilutive Securities (Details) - shares shares in Thousands</t>
  </si>
  <si>
    <t>Shares excluded from net income (loss) per common share (in shares)</t>
  </si>
  <si>
    <t>Unvested restricted stock awards</t>
  </si>
  <si>
    <t>Unvested restricted stock units</t>
  </si>
  <si>
    <t>Contingent restricted stock units</t>
  </si>
  <si>
    <t>Investment Securities and Fair Value Measurements - Investment Securities (Details) - USD ($) $ in Thousands</t>
  </si>
  <si>
    <t>12 Months Ended</t>
  </si>
  <si>
    <t>Available-for-sale Securities, Amortized Cost Basis [Abstract]</t>
  </si>
  <si>
    <t>Amortized Cost</t>
  </si>
  <si>
    <t>Gross Unrealized Gains</t>
  </si>
  <si>
    <t>Gross Unrealized Losses</t>
  </si>
  <si>
    <t>Estimated Fair Value</t>
  </si>
  <si>
    <t>Maximum contractual maturity period</t>
  </si>
  <si>
    <t>36 months</t>
  </si>
  <si>
    <t>Due in 1 year or less</t>
  </si>
  <si>
    <t>Due after 1 year through 3 years</t>
  </si>
  <si>
    <t>Total available-for-sale investment securities</t>
  </si>
  <si>
    <t>Corporate bonds</t>
  </si>
  <si>
    <t>Agency securities</t>
  </si>
  <si>
    <t>Certificates of deposit</t>
  </si>
  <si>
    <t>Investment Securities and Fair Value Measurements - Sales, Calls and Maturities (Details) - USD ($) $ in Thousands</t>
  </si>
  <si>
    <t>Schedule of Available-for-sale Securities [Line Items]</t>
  </si>
  <si>
    <t>Gross Realized Gains</t>
  </si>
  <si>
    <t>Gross Realized Losses</t>
  </si>
  <si>
    <t>Gross Proceeds from Sales</t>
  </si>
  <si>
    <t>Gross Proceeds from Maturities</t>
  </si>
  <si>
    <t>Accretion (amortization) of discounts and premiums</t>
  </si>
  <si>
    <t>Treasury bills</t>
  </si>
  <si>
    <t>Investment Securities and Fair Value Measurements - Fair Value Measurements (Details) - USD ($) $ in Thousands</t>
  </si>
  <si>
    <t>Fair Value, Assets and Liabilities Measured on Recurring and Nonrecurring Basis [Line Items]</t>
  </si>
  <si>
    <t>Available-for-sale - investment securities</t>
  </si>
  <si>
    <t>Fair value measurements</t>
  </si>
  <si>
    <t>Fair value measurements | Level 1</t>
  </si>
  <si>
    <t>Fair value measurements | Level 2</t>
  </si>
  <si>
    <t>Fair value measurements | Level 3</t>
  </si>
  <si>
    <t>Corporate bonds | Fair value measurements</t>
  </si>
  <si>
    <t>Corporate bonds | Fair value measurements | Level 1</t>
  </si>
  <si>
    <t>Corporate bonds | Fair value measurements | Level 2</t>
  </si>
  <si>
    <t>Corporate bonds | Fair value measurements | Level 3</t>
  </si>
  <si>
    <t>Agency securities | Fair value measurements</t>
  </si>
  <si>
    <t>Agency securities | Fair value measurements | Level 1</t>
  </si>
  <si>
    <t>Agency securities | Fair value measurements | Level 2</t>
  </si>
  <si>
    <t>Agency securities | Fair value measurements | Level 3</t>
  </si>
  <si>
    <t>Certificates of deposit | Fair value measurements</t>
  </si>
  <si>
    <t>Certificates of deposit | Fair value measurements | Level 1</t>
  </si>
  <si>
    <t>Certificates of deposit | Fair value measurements | Level 2</t>
  </si>
  <si>
    <t>Certificates of deposit | Fair value measurements | Level 3</t>
  </si>
  <si>
    <t>Money market funds | Fair value measurements</t>
  </si>
  <si>
    <t>Cash equivalents</t>
  </si>
  <si>
    <t>Money market funds | Fair value measurements | Level 1</t>
  </si>
  <si>
    <t>Money market funds | Fair value measurements | Level 2</t>
  </si>
  <si>
    <t>Money market funds | Fair value measurements | Level 3</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Capitalized Computer Software Future Amortization Expense (Details) - USD ($) $ in Thousands</t>
  </si>
  <si>
    <t>Intangible Assets - Intangible Assets (Details) - USD ($) $ in Thousands</t>
  </si>
  <si>
    <t>Finite-Lived Intangible Assets [Line Items]</t>
  </si>
  <si>
    <t>Gross Carrying Value</t>
  </si>
  <si>
    <t>Accumulated Amortization</t>
  </si>
  <si>
    <t>Net Carrying Value</t>
  </si>
  <si>
    <t>Amortization expense</t>
  </si>
  <si>
    <t>Customer relationships</t>
  </si>
  <si>
    <t>Technology</t>
  </si>
  <si>
    <t>Trademarks</t>
  </si>
  <si>
    <t>Partner relationships</t>
  </si>
  <si>
    <t>Non-compete agreements</t>
  </si>
  <si>
    <t>Domain names</t>
  </si>
  <si>
    <t>Patents</t>
  </si>
  <si>
    <t>Intangible Assets - Future Amortization (Details) - USD ($) $ in Thousands</t>
  </si>
  <si>
    <t>Finite-Lived Intangible Assets, Net, Amortization Expense, Fiscal Year Maturity [Abstract]</t>
  </si>
  <si>
    <t>Thereafter</t>
  </si>
  <si>
    <t>Commitment and Contingencies (Details) - USD ($)</t>
  </si>
  <si>
    <t>Feb. 27, 2017</t>
  </si>
  <si>
    <t>Oct. 09, 2015</t>
  </si>
  <si>
    <t>Loss Contingencies [Line Items]</t>
  </si>
  <si>
    <t>Operating lease obligations</t>
  </si>
  <si>
    <t>Rent expense</t>
  </si>
  <si>
    <t>Per incident policy limit</t>
  </si>
  <si>
    <t>Quota share of tenant liability insurance provided, percent</t>
  </si>
  <si>
    <t>100.00%</t>
  </si>
  <si>
    <t>Liability for reported claims and claims incurred but not reported</t>
  </si>
  <si>
    <t>Deposits held with a third party related to insurance services collateral</t>
  </si>
  <si>
    <t>Credit Facility | Revolving Facility</t>
  </si>
  <si>
    <t>Maximum borrowing capacity</t>
  </si>
  <si>
    <t>Credit Facility | Term Loan</t>
  </si>
  <si>
    <t>Line of credit, amount outstanding</t>
  </si>
  <si>
    <t>Stock-Based Compensation - Stock Option Activity (Details) - USD ($)</t>
  </si>
  <si>
    <t>Share-based Compensation Arrangement by Share-based Payment Award, Options, Outstanding [Roll Forward]</t>
  </si>
  <si>
    <t>Options outstanding, beginning balance (shares)</t>
  </si>
  <si>
    <t>Options granted (shares)</t>
  </si>
  <si>
    <t>Options exercised (in shares)</t>
  </si>
  <si>
    <t>Options canceled/forfeited (shares)</t>
  </si>
  <si>
    <t>Options outstanding, ending balance (shares)</t>
  </si>
  <si>
    <t>Share-based Compensation Arrangement by Share-based Payment Award, Options, Outstanding, Weighted Average Exercise Price [Abstract]</t>
  </si>
  <si>
    <t>Options outstanding, weighted average exercise price, beginning balance (usd per share)</t>
  </si>
  <si>
    <t>Options granted, weighted average exercise price (usd per share)</t>
  </si>
  <si>
    <t>Options exercised, weighted average exercise price (usd per share)</t>
  </si>
  <si>
    <t>Options canceled/forfeited, weighted average exercise price (usd per share)</t>
  </si>
  <si>
    <t>Options outstanding, weighted average exercise price, ending balance (usd per share)</t>
  </si>
  <si>
    <t>Weighted average remaining contractual life, in years</t>
  </si>
  <si>
    <t>7 years 10 months 24 days</t>
  </si>
  <si>
    <t>8 years 2 months 12 days</t>
  </si>
  <si>
    <t>Stock Options and PSOs</t>
  </si>
  <si>
    <t>Stock-based compensation expense</t>
  </si>
  <si>
    <t>PSOs | Vesting Tranche Four</t>
  </si>
  <si>
    <t>Percent of targeted awards that will vest</t>
  </si>
  <si>
    <t>110.00%</t>
  </si>
  <si>
    <t>PSOs | Vesting Tranche Five</t>
  </si>
  <si>
    <t>115.00%</t>
  </si>
  <si>
    <t>2019 Performance Metric | PSOs</t>
  </si>
  <si>
    <t>2019 Performance Metric | PSOs | Vesting Tranche Four</t>
  </si>
  <si>
    <t>Percent of targeted performance metric</t>
  </si>
  <si>
    <t>50.00%</t>
  </si>
  <si>
    <t>2019 Performance Metric | PSOs | Vesting Tranche Six</t>
  </si>
  <si>
    <t>Share-based compensation options vested in period (shares)</t>
  </si>
  <si>
    <t>2019 Performance Metric, Targeted Free Cash Flow Performance Metric | PSOs</t>
  </si>
  <si>
    <t>165.00%</t>
  </si>
  <si>
    <t>150.00%</t>
  </si>
  <si>
    <t>2019 Performance Metric, Targeted Free Cash Flow Performance Metric | PSOs | Vesting Tranche One</t>
  </si>
  <si>
    <t>61.00%</t>
  </si>
  <si>
    <t>2019 Performance Metric, Targeted Free Cash Flow Performance Metric | PSOs | Vesting Tranche Two</t>
  </si>
  <si>
    <t>80.00%</t>
  </si>
  <si>
    <t>48.00%</t>
  </si>
  <si>
    <t>2019 Performance Metric, Targeted Free Cash Flow Performance Metric | PSOs | Vesting Tranche Three</t>
  </si>
  <si>
    <t>2017 and 2018 Performance Metric | PSOs</t>
  </si>
  <si>
    <t>2017 and 2018 Performance Metric | PSOs | Vesting Tranche One</t>
  </si>
  <si>
    <t>67.00%</t>
  </si>
  <si>
    <t>2017 and 2018 Performance Metric | PSOs | Vesting Tranche Two</t>
  </si>
  <si>
    <t>53.00%</t>
  </si>
  <si>
    <t>2017 and 2018 Performance Metric | PSOs | Vesting Tranche Three</t>
  </si>
  <si>
    <t>2017 and 2018 Performance Metric | PSOs | Vesting Tranche Four</t>
  </si>
  <si>
    <t>2016 Performance Metric | PSOs</t>
  </si>
  <si>
    <t>Share-based compensation options vested (shares)</t>
  </si>
  <si>
    <t>Percent of achievement of award target performance metric</t>
  </si>
  <si>
    <t>148.00%</t>
  </si>
  <si>
    <t>Stock-Based Compensation - Valuation Assumptions (Details) - USD ($) $ / shares in Units, shares in Thousands, $ in Millions</t>
  </si>
  <si>
    <t>Share-based Compensation Arrangement by Share-based Payment Award [Line Items]</t>
  </si>
  <si>
    <t>Weighted average grant-date fair value per share (usd per share)</t>
  </si>
  <si>
    <t>Weighted average Black-Scholes model assumptions:</t>
  </si>
  <si>
    <t>Risk-free interest rate</t>
  </si>
  <si>
    <t>0.00%</t>
  </si>
  <si>
    <t>2.02%</t>
  </si>
  <si>
    <t>1.45%</t>
  </si>
  <si>
    <t>Expected term (in years)</t>
  </si>
  <si>
    <t>0 years</t>
  </si>
  <si>
    <t>6 years 4 months 24 days</t>
  </si>
  <si>
    <t>5 years 10 months 24 days</t>
  </si>
  <si>
    <t>Expected volatility</t>
  </si>
  <si>
    <t>35.00%</t>
  </si>
  <si>
    <t>37.00%</t>
  </si>
  <si>
    <t>Expected dividend yield</t>
  </si>
  <si>
    <t>Remaining stock-based compensation expense for unvested options, not yet recognized</t>
  </si>
  <si>
    <t>Stock-based compensation expense, weighted average recognition period</t>
  </si>
  <si>
    <t>1 year 5 months 18 days</t>
  </si>
  <si>
    <t>Stock-Based Compensation - Restricted Stock Units Activity (Details) - RSUs and PSUs</t>
  </si>
  <si>
    <t>Sep. 30, 2017$ / sharesshares</t>
  </si>
  <si>
    <t>Number of Shares</t>
  </si>
  <si>
    <t>Unvested, beginning balance (shares) | shares</t>
  </si>
  <si>
    <t>Granted (shares) | shares</t>
  </si>
  <si>
    <t>Vested (shares) | shares</t>
  </si>
  <si>
    <t>Forfeited (shares) | shares</t>
  </si>
  <si>
    <t>Unvested, ending balance (shares) | shares</t>
  </si>
  <si>
    <t>Weighted- Average Grant Date Fair Value per Share</t>
  </si>
  <si>
    <t>Unvested, beginning balance (usd per share) | $ / shares</t>
  </si>
  <si>
    <t>Granted (usd per share) | $ / shares</t>
  </si>
  <si>
    <t>Vested (usd per share) | $ / shares</t>
  </si>
  <si>
    <t>Forfeited (usd per share) | $ / shares</t>
  </si>
  <si>
    <t>Unvested, ending balance (usd per share) | $ / shares</t>
  </si>
  <si>
    <t>Stock-Based Compensation - Restricted Stock Units (Details) - USD ($)</t>
  </si>
  <si>
    <t>RSUs and PSUs</t>
  </si>
  <si>
    <t>Shares granted in period (shares)</t>
  </si>
  <si>
    <t>Remaining stock-based compensation expense for unvested shares, not yet recognized</t>
  </si>
  <si>
    <t>2 years 7 months 18 days</t>
  </si>
  <si>
    <t>Restricted Stock Units (RSUs)</t>
  </si>
  <si>
    <t>Vesting period</t>
  </si>
  <si>
    <t>4 years</t>
  </si>
  <si>
    <t>PSUs</t>
  </si>
  <si>
    <t>PSUs | Minimum</t>
  </si>
  <si>
    <t>PSUs | Maximum</t>
  </si>
  <si>
    <t>PSUs | Vesting Tranche One</t>
  </si>
  <si>
    <t>PSUs | Vesting Tranche Two</t>
  </si>
  <si>
    <t>PSUs | Vesting Tranche Three</t>
  </si>
  <si>
    <t>PSUs | Vesting Tranche Four</t>
  </si>
  <si>
    <t>2016 Performance Metric | PSUs</t>
  </si>
  <si>
    <t>Stock-Based Compensation - Restricted Stock Awards (Details) - USD ($) $ / shares in Units, $ in Thousands</t>
  </si>
  <si>
    <t>Granted (shares)</t>
  </si>
  <si>
    <t>Weighted-Average Grant Date Fair Value per Share</t>
  </si>
  <si>
    <t>Restricted Stock Awards</t>
  </si>
  <si>
    <t>Unvested, beginning balance (shares)</t>
  </si>
  <si>
    <t>Vested (shares)</t>
  </si>
  <si>
    <t>Forfeited (shares)</t>
  </si>
  <si>
    <t>Unvested, ending balance (shares)</t>
  </si>
  <si>
    <t>Unvested, beginning balance (usd per share)</t>
  </si>
  <si>
    <t>Granted (usd per share)</t>
  </si>
  <si>
    <t>Vested (usd per share)</t>
  </si>
  <si>
    <t>Forfeited (usd per share)</t>
  </si>
  <si>
    <t>Unvested, ending balance (usd per share)</t>
  </si>
  <si>
    <t>9 months</t>
  </si>
  <si>
    <t>Employee | Restricted Stock Awards</t>
  </si>
  <si>
    <t>Non-Employee Director | Restricted Stock Awards</t>
  </si>
  <si>
    <t>1 year</t>
  </si>
  <si>
    <t>Income Taxes (Details) - USD ($) $ in Thousands</t>
  </si>
  <si>
    <t>U.S Federal statutory rate</t>
  </si>
  <si>
    <t>34.00%</t>
  </si>
  <si>
    <t>Income tax expense</t>
  </si>
  <si>
    <t>Pre-tax income (loss)</t>
  </si>
  <si>
    <t>Effective tax rate</t>
  </si>
  <si>
    <t>1.40%</t>
  </si>
  <si>
    <t>1.00%</t>
  </si>
  <si>
    <t>1.30%</t>
  </si>
  <si>
    <t>0.70%</t>
  </si>
  <si>
    <t>Revenue and Other Information (Details) - USD ($) $ in Thousands</t>
  </si>
  <si>
    <t>Product Information [Line Items]</t>
  </si>
  <si>
    <t>Core solutions</t>
  </si>
  <si>
    <t>Value plus services</t>
  </si>
  <si>
    <t>Other</t>
  </si>
  <si>
    <t>Minimum | Core solutions</t>
  </si>
  <si>
    <t>Subscriptions revenue recognition term</t>
  </si>
  <si>
    <t>1 month</t>
  </si>
  <si>
    <t>Maximum | Core solu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4506412</v>
      </c>
    </row>
    <row r="16" spans="1:3">
      <c r="A16" s="4" t="s">
        <v>23</v>
      </c>
    </row>
    <row r="17" spans="1:3">
      <c r="A17" s="3" t="s">
        <v>4</v>
      </c>
    </row>
    <row r="18" spans="1:3">
      <c r="A18" s="4" t="s">
        <v>22</v>
      </c>
      <c r="C18" s="5" t="n">
        <v>19440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5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5</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1</v>
      </c>
      <c r="B1" s="2" t="s">
        <v>1</v>
      </c>
    </row>
    <row r="2" spans="1:2">
      <c r="B2" s="2" t="s">
        <v>2</v>
      </c>
    </row>
    <row r="3" spans="1:2">
      <c r="A3" s="3" t="s">
        <v>158</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81</v>
      </c>
      <c r="C3" s="7" t="n">
        <v>10699</v>
      </c>
    </row>
    <row r="4" spans="1:3">
      <c r="A4" s="4" t="s">
        <v>28</v>
      </c>
      <c r="B4" s="5" t="n">
        <v>28396</v>
      </c>
      <c r="C4" s="5" t="n">
        <v>15473</v>
      </c>
    </row>
    <row r="5" spans="1:3">
      <c r="A5" s="4" t="s">
        <v>29</v>
      </c>
      <c r="B5" s="5" t="n">
        <v>3419</v>
      </c>
      <c r="C5" s="5" t="n">
        <v>2511</v>
      </c>
    </row>
    <row r="6" spans="1:3">
      <c r="A6" s="4" t="s">
        <v>30</v>
      </c>
      <c r="B6" s="5" t="n">
        <v>4393</v>
      </c>
      <c r="C6" s="5" t="n">
        <v>3537</v>
      </c>
    </row>
    <row r="7" spans="1:3">
      <c r="A7" s="4" t="s">
        <v>31</v>
      </c>
      <c r="B7" s="5" t="n">
        <v>50989</v>
      </c>
      <c r="C7" s="5" t="n">
        <v>32220</v>
      </c>
    </row>
    <row r="8" spans="1:3">
      <c r="A8" s="4" t="s">
        <v>32</v>
      </c>
      <c r="B8" s="5" t="n">
        <v>20423</v>
      </c>
      <c r="C8" s="5" t="n">
        <v>26688</v>
      </c>
    </row>
    <row r="9" spans="1:3">
      <c r="A9" s="4" t="s">
        <v>33</v>
      </c>
      <c r="B9" s="5" t="n">
        <v>7005</v>
      </c>
      <c r="C9" s="5" t="n">
        <v>7077</v>
      </c>
    </row>
    <row r="10" spans="1:3">
      <c r="A10" s="4" t="s">
        <v>34</v>
      </c>
      <c r="B10" s="5" t="n">
        <v>17320</v>
      </c>
      <c r="C10" s="5" t="n">
        <v>15539</v>
      </c>
    </row>
    <row r="11" spans="1:3">
      <c r="A11" s="4" t="s">
        <v>35</v>
      </c>
      <c r="B11" s="5" t="n">
        <v>6737</v>
      </c>
      <c r="C11" s="5" t="n">
        <v>6737</v>
      </c>
    </row>
    <row r="12" spans="1:3">
      <c r="A12" s="4" t="s">
        <v>36</v>
      </c>
      <c r="B12" s="5" t="n">
        <v>2054</v>
      </c>
      <c r="C12" s="5" t="n">
        <v>3105</v>
      </c>
    </row>
    <row r="13" spans="1:3">
      <c r="A13" s="4" t="s">
        <v>37</v>
      </c>
      <c r="B13" s="5" t="n">
        <v>1219</v>
      </c>
      <c r="C13" s="5" t="n">
        <v>1217</v>
      </c>
    </row>
    <row r="14" spans="1:3">
      <c r="A14" s="4" t="s">
        <v>38</v>
      </c>
      <c r="B14" s="5" t="n">
        <v>105747</v>
      </c>
      <c r="C14" s="5" t="n">
        <v>92583</v>
      </c>
    </row>
    <row r="15" spans="1:3">
      <c r="A15" s="3" t="s">
        <v>39</v>
      </c>
    </row>
    <row r="16" spans="1:3">
      <c r="A16" s="4" t="s">
        <v>40</v>
      </c>
      <c r="B16" s="5" t="n">
        <v>1164</v>
      </c>
      <c r="C16" s="5" t="n">
        <v>937</v>
      </c>
    </row>
    <row r="17" spans="1:3">
      <c r="A17" s="4" t="s">
        <v>41</v>
      </c>
      <c r="B17" s="5" t="n">
        <v>8169</v>
      </c>
      <c r="C17" s="5" t="n">
        <v>7550</v>
      </c>
    </row>
    <row r="18" spans="1:3">
      <c r="A18" s="4" t="s">
        <v>42</v>
      </c>
      <c r="B18" s="5" t="n">
        <v>5908</v>
      </c>
      <c r="C18" s="5" t="n">
        <v>4044</v>
      </c>
    </row>
    <row r="19" spans="1:3">
      <c r="A19" s="4" t="s">
        <v>43</v>
      </c>
      <c r="B19" s="5" t="n">
        <v>7508</v>
      </c>
      <c r="C19" s="5" t="n">
        <v>7638</v>
      </c>
    </row>
    <row r="20" spans="1:3">
      <c r="A20" s="4" t="s">
        <v>44</v>
      </c>
      <c r="B20" s="5" t="n">
        <v>1083</v>
      </c>
      <c r="C20" s="5" t="n">
        <v>1192</v>
      </c>
    </row>
    <row r="21" spans="1:3">
      <c r="A21" s="4" t="s">
        <v>45</v>
      </c>
      <c r="B21" s="5" t="n">
        <v>23832</v>
      </c>
      <c r="C21" s="5" t="n">
        <v>21361</v>
      </c>
    </row>
    <row r="22" spans="1:3">
      <c r="A22" s="4" t="s">
        <v>46</v>
      </c>
      <c r="B22" s="5" t="n">
        <v>1238</v>
      </c>
      <c r="C22" s="5" t="n">
        <v>1540</v>
      </c>
    </row>
    <row r="23" spans="1:3">
      <c r="A23" s="4" t="s">
        <v>47</v>
      </c>
      <c r="B23" s="5" t="n">
        <v>25070</v>
      </c>
      <c r="C23" s="5" t="n">
        <v>22901</v>
      </c>
    </row>
    <row r="24" spans="1:3">
      <c r="A24" s="4" t="s">
        <v>48</v>
      </c>
      <c r="B24" s="4" t="s">
        <v>49</v>
      </c>
      <c r="C24" s="4" t="s">
        <v>49</v>
      </c>
    </row>
    <row r="25" spans="1:3">
      <c r="A25" s="3" t="s">
        <v>50</v>
      </c>
    </row>
    <row r="26" spans="1:3">
      <c r="A26" s="4" t="s">
        <v>51</v>
      </c>
      <c r="B26" s="5" t="n">
        <v>0</v>
      </c>
      <c r="C26" s="5" t="n">
        <v>0</v>
      </c>
    </row>
    <row r="27" spans="1:3">
      <c r="A27" s="4" t="s">
        <v>52</v>
      </c>
      <c r="B27" s="5" t="n">
        <v>150520</v>
      </c>
      <c r="C27" s="5" t="n">
        <v>146692</v>
      </c>
    </row>
    <row r="28" spans="1:3">
      <c r="A28" s="4" t="s">
        <v>53</v>
      </c>
      <c r="B28" s="5" t="n">
        <v>-23</v>
      </c>
      <c r="C28" s="5" t="n">
        <v>-51</v>
      </c>
    </row>
    <row r="29" spans="1:3">
      <c r="A29" s="4" t="s">
        <v>54</v>
      </c>
      <c r="B29" s="5" t="n">
        <v>-69824</v>
      </c>
      <c r="C29" s="5" t="n">
        <v>-76963</v>
      </c>
    </row>
    <row r="30" spans="1:3">
      <c r="A30" s="4" t="s">
        <v>55</v>
      </c>
      <c r="B30" s="5" t="n">
        <v>80677</v>
      </c>
      <c r="C30" s="5" t="n">
        <v>69682</v>
      </c>
    </row>
    <row r="31" spans="1:3">
      <c r="A31" s="4" t="s">
        <v>56</v>
      </c>
      <c r="B31" s="5" t="n">
        <v>105747</v>
      </c>
      <c r="C31" s="5" t="n">
        <v>92583</v>
      </c>
    </row>
    <row r="32" spans="1:3">
      <c r="A32" s="4" t="s">
        <v>21</v>
      </c>
    </row>
    <row r="33" spans="1:3">
      <c r="A33" s="3" t="s">
        <v>50</v>
      </c>
    </row>
    <row r="34" spans="1:3">
      <c r="A34" s="4" t="s">
        <v>57</v>
      </c>
      <c r="B34" s="5" t="n">
        <v>1</v>
      </c>
      <c r="C34" s="5" t="n">
        <v>1</v>
      </c>
    </row>
    <row r="35" spans="1:3">
      <c r="A35" s="4" t="s">
        <v>23</v>
      </c>
    </row>
    <row r="36" spans="1:3">
      <c r="A36" s="3" t="s">
        <v>50</v>
      </c>
    </row>
    <row r="37" spans="1:3">
      <c r="A37" s="4" t="s">
        <v>57</v>
      </c>
      <c r="B37" s="7" t="n">
        <v>3</v>
      </c>
      <c r="C37"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6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8</v>
      </c>
      <c r="D1" s="2" t="s">
        <v>1</v>
      </c>
    </row>
    <row r="2" spans="1:5">
      <c r="B2" s="2" t="s">
        <v>2</v>
      </c>
      <c r="C2" s="2" t="s">
        <v>69</v>
      </c>
      <c r="D2" s="2" t="s">
        <v>2</v>
      </c>
      <c r="E2" s="2" t="s">
        <v>69</v>
      </c>
    </row>
    <row r="3" spans="1:5">
      <c r="A3" s="3" t="s">
        <v>223</v>
      </c>
    </row>
    <row r="4" spans="1:5">
      <c r="A4" s="4" t="s">
        <v>224</v>
      </c>
      <c r="B4" s="5" t="n">
        <v>33923</v>
      </c>
      <c r="C4" s="5" t="n">
        <v>33668</v>
      </c>
      <c r="D4" s="5" t="n">
        <v>33848</v>
      </c>
      <c r="E4" s="5" t="n">
        <v>33617</v>
      </c>
    </row>
    <row r="5" spans="1:5">
      <c r="A5" s="4" t="s">
        <v>225</v>
      </c>
      <c r="B5" s="5" t="n">
        <v>18</v>
      </c>
      <c r="C5" s="5" t="n">
        <v>68</v>
      </c>
      <c r="D5" s="5" t="n">
        <v>31</v>
      </c>
      <c r="E5" s="5" t="n">
        <v>88</v>
      </c>
    </row>
    <row r="6" spans="1:5">
      <c r="A6" s="4" t="s">
        <v>226</v>
      </c>
      <c r="B6" s="5" t="n">
        <v>33905</v>
      </c>
      <c r="C6" s="5" t="n">
        <v>33600</v>
      </c>
      <c r="D6" s="5" t="n">
        <v>33817</v>
      </c>
      <c r="E6" s="5" t="n">
        <v>33529</v>
      </c>
    </row>
    <row r="7" spans="1:5">
      <c r="A7" s="4" t="s">
        <v>226</v>
      </c>
      <c r="B7" s="5" t="n">
        <v>33905</v>
      </c>
      <c r="C7" s="5" t="n">
        <v>33600</v>
      </c>
      <c r="D7" s="5" t="n">
        <v>33817</v>
      </c>
      <c r="E7" s="5" t="n">
        <v>33529</v>
      </c>
    </row>
    <row r="8" spans="1:5">
      <c r="A8" s="4" t="s">
        <v>227</v>
      </c>
      <c r="B8" s="5" t="n">
        <v>1300</v>
      </c>
      <c r="C8" s="5" t="n">
        <v>0</v>
      </c>
      <c r="D8" s="5" t="n">
        <v>1274</v>
      </c>
      <c r="E8" s="5" t="n">
        <v>0</v>
      </c>
    </row>
    <row r="9" spans="1:5">
      <c r="A9" s="4" t="s">
        <v>228</v>
      </c>
      <c r="B9" s="5" t="n">
        <v>35205</v>
      </c>
      <c r="C9" s="5" t="n">
        <v>33600</v>
      </c>
      <c r="D9" s="5" t="n">
        <v>35091</v>
      </c>
      <c r="E9" s="5" t="n">
        <v>33529</v>
      </c>
    </row>
    <row r="10" spans="1:5">
      <c r="A10" s="4" t="s">
        <v>229</v>
      </c>
      <c r="B10" s="5" t="n">
        <v>19</v>
      </c>
      <c r="C10" s="5" t="n">
        <v>2330</v>
      </c>
      <c r="D10" s="5" t="n">
        <v>19</v>
      </c>
      <c r="E10" s="5" t="n">
        <v>2330</v>
      </c>
    </row>
    <row r="11" spans="1:5">
      <c r="A11" s="4" t="s">
        <v>230</v>
      </c>
    </row>
    <row r="12" spans="1:5">
      <c r="A12" s="3" t="s">
        <v>223</v>
      </c>
    </row>
    <row r="13" spans="1:5">
      <c r="A13" s="4" t="s">
        <v>229</v>
      </c>
      <c r="B13" s="5" t="n">
        <v>571</v>
      </c>
      <c r="D13" s="5" t="n">
        <v>5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68</v>
      </c>
      <c r="D1" s="2" t="s">
        <v>1</v>
      </c>
    </row>
    <row r="2" spans="1:5">
      <c r="B2" s="2" t="s">
        <v>2</v>
      </c>
      <c r="C2" s="2" t="s">
        <v>69</v>
      </c>
      <c r="D2" s="2" t="s">
        <v>2</v>
      </c>
      <c r="E2" s="2" t="s">
        <v>69</v>
      </c>
    </row>
    <row r="3" spans="1:5">
      <c r="A3" s="3" t="s">
        <v>223</v>
      </c>
    </row>
    <row r="4" spans="1:5">
      <c r="A4" s="4" t="s">
        <v>232</v>
      </c>
      <c r="B4" s="5" t="n">
        <v>19</v>
      </c>
      <c r="C4" s="5" t="n">
        <v>2330</v>
      </c>
      <c r="D4" s="5" t="n">
        <v>19</v>
      </c>
      <c r="E4" s="5" t="n">
        <v>2330</v>
      </c>
    </row>
    <row r="5" spans="1:5">
      <c r="A5" s="4" t="s">
        <v>57</v>
      </c>
    </row>
    <row r="6" spans="1:5">
      <c r="A6" s="3" t="s">
        <v>223</v>
      </c>
    </row>
    <row r="7" spans="1:5">
      <c r="A7" s="4" t="s">
        <v>232</v>
      </c>
      <c r="B7" s="5" t="n">
        <v>0</v>
      </c>
      <c r="C7" s="5" t="n">
        <v>1764</v>
      </c>
      <c r="D7" s="5" t="n">
        <v>0</v>
      </c>
      <c r="E7" s="5" t="n">
        <v>1764</v>
      </c>
    </row>
    <row r="8" spans="1:5">
      <c r="A8" s="4" t="s">
        <v>233</v>
      </c>
    </row>
    <row r="9" spans="1:5">
      <c r="A9" s="3" t="s">
        <v>223</v>
      </c>
    </row>
    <row r="10" spans="1:5">
      <c r="A10" s="4" t="s">
        <v>232</v>
      </c>
      <c r="B10" s="5" t="n">
        <v>0</v>
      </c>
      <c r="C10" s="5" t="n">
        <v>59</v>
      </c>
      <c r="D10" s="5" t="n">
        <v>0</v>
      </c>
      <c r="E10" s="5" t="n">
        <v>59</v>
      </c>
    </row>
    <row r="11" spans="1:5">
      <c r="A11" s="4" t="s">
        <v>234</v>
      </c>
    </row>
    <row r="12" spans="1:5">
      <c r="A12" s="3" t="s">
        <v>223</v>
      </c>
    </row>
    <row r="13" spans="1:5">
      <c r="A13" s="4" t="s">
        <v>232</v>
      </c>
      <c r="B13" s="5" t="n">
        <v>13</v>
      </c>
      <c r="C13" s="5" t="n">
        <v>480</v>
      </c>
      <c r="D13" s="5" t="n">
        <v>13</v>
      </c>
      <c r="E13" s="5" t="n">
        <v>480</v>
      </c>
    </row>
    <row r="14" spans="1:5">
      <c r="A14" s="4" t="s">
        <v>235</v>
      </c>
    </row>
    <row r="15" spans="1:5">
      <c r="A15" s="3" t="s">
        <v>223</v>
      </c>
    </row>
    <row r="16" spans="1:5">
      <c r="A16" s="4" t="s">
        <v>232</v>
      </c>
      <c r="B16" s="5" t="n">
        <v>6</v>
      </c>
      <c r="C16" s="5" t="n">
        <v>27</v>
      </c>
      <c r="D16" s="5" t="n">
        <v>6</v>
      </c>
      <c r="E16" s="5" t="n">
        <v>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25</v>
      </c>
    </row>
    <row r="3" spans="1:3">
      <c r="A3" s="3" t="s">
        <v>238</v>
      </c>
    </row>
    <row r="4" spans="1:3">
      <c r="A4" s="4" t="s">
        <v>239</v>
      </c>
      <c r="B4" s="7" t="n">
        <v>48842</v>
      </c>
      <c r="C4" s="7" t="n">
        <v>42212</v>
      </c>
    </row>
    <row r="5" spans="1:3">
      <c r="A5" s="4" t="s">
        <v>240</v>
      </c>
      <c r="B5" s="5" t="n">
        <v>14</v>
      </c>
      <c r="C5" s="5" t="n">
        <v>25</v>
      </c>
    </row>
    <row r="6" spans="1:3">
      <c r="A6" s="4" t="s">
        <v>241</v>
      </c>
      <c r="B6" s="5" t="n">
        <v>-37</v>
      </c>
      <c r="C6" s="5" t="n">
        <v>-76</v>
      </c>
    </row>
    <row r="7" spans="1:3">
      <c r="A7" s="4" t="s">
        <v>242</v>
      </c>
      <c r="B7" s="7" t="n">
        <v>48819</v>
      </c>
      <c r="C7" s="7" t="n">
        <v>42161</v>
      </c>
    </row>
    <row r="8" spans="1:3">
      <c r="A8" s="4" t="s">
        <v>243</v>
      </c>
      <c r="B8" s="4" t="s">
        <v>244</v>
      </c>
      <c r="C8" s="4" t="s">
        <v>244</v>
      </c>
    </row>
    <row r="9" spans="1:3">
      <c r="A9" s="3" t="s">
        <v>239</v>
      </c>
    </row>
    <row r="10" spans="1:3">
      <c r="A10" s="4" t="s">
        <v>245</v>
      </c>
      <c r="B10" s="7" t="n">
        <v>28398</v>
      </c>
      <c r="C10" s="7" t="n">
        <v>15475</v>
      </c>
    </row>
    <row r="11" spans="1:3">
      <c r="A11" s="4" t="s">
        <v>246</v>
      </c>
      <c r="B11" s="5" t="n">
        <v>20444</v>
      </c>
      <c r="C11" s="5" t="n">
        <v>26737</v>
      </c>
    </row>
    <row r="12" spans="1:3">
      <c r="A12" s="4" t="s">
        <v>247</v>
      </c>
      <c r="B12" s="5" t="n">
        <v>48842</v>
      </c>
      <c r="C12" s="5" t="n">
        <v>42212</v>
      </c>
    </row>
    <row r="13" spans="1:3">
      <c r="A13" s="3" t="s">
        <v>242</v>
      </c>
    </row>
    <row r="14" spans="1:3">
      <c r="A14" s="4" t="s">
        <v>245</v>
      </c>
      <c r="B14" s="5" t="n">
        <v>28396</v>
      </c>
      <c r="C14" s="5" t="n">
        <v>15473</v>
      </c>
    </row>
    <row r="15" spans="1:3">
      <c r="A15" s="4" t="s">
        <v>246</v>
      </c>
      <c r="B15" s="5" t="n">
        <v>20423</v>
      </c>
      <c r="C15" s="5" t="n">
        <v>26688</v>
      </c>
    </row>
    <row r="16" spans="1:3">
      <c r="A16" s="4" t="s">
        <v>247</v>
      </c>
      <c r="B16" s="5" t="n">
        <v>48819</v>
      </c>
      <c r="C16" s="5" t="n">
        <v>42161</v>
      </c>
    </row>
    <row r="17" spans="1:3">
      <c r="A17" s="4" t="s">
        <v>248</v>
      </c>
    </row>
    <row r="18" spans="1:3">
      <c r="A18" s="3" t="s">
        <v>238</v>
      </c>
    </row>
    <row r="19" spans="1:3">
      <c r="A19" s="4" t="s">
        <v>239</v>
      </c>
      <c r="B19" s="5" t="n">
        <v>34558</v>
      </c>
      <c r="C19" s="5" t="n">
        <v>30492</v>
      </c>
    </row>
    <row r="20" spans="1:3">
      <c r="A20" s="4" t="s">
        <v>240</v>
      </c>
      <c r="B20" s="5" t="n">
        <v>11</v>
      </c>
      <c r="C20" s="5" t="n">
        <v>9</v>
      </c>
    </row>
    <row r="21" spans="1:3">
      <c r="A21" s="4" t="s">
        <v>241</v>
      </c>
      <c r="B21" s="5" t="n">
        <v>-19</v>
      </c>
      <c r="C21" s="5" t="n">
        <v>-56</v>
      </c>
    </row>
    <row r="22" spans="1:3">
      <c r="A22" s="4" t="s">
        <v>242</v>
      </c>
      <c r="B22" s="5" t="n">
        <v>34550</v>
      </c>
      <c r="C22" s="5" t="n">
        <v>30445</v>
      </c>
    </row>
    <row r="23" spans="1:3">
      <c r="A23" s="4" t="s">
        <v>249</v>
      </c>
    </row>
    <row r="24" spans="1:3">
      <c r="A24" s="3" t="s">
        <v>238</v>
      </c>
    </row>
    <row r="25" spans="1:3">
      <c r="A25" s="4" t="s">
        <v>239</v>
      </c>
      <c r="B25" s="5" t="n">
        <v>11302</v>
      </c>
      <c r="C25" s="5" t="n">
        <v>6248</v>
      </c>
    </row>
    <row r="26" spans="1:3">
      <c r="A26" s="4" t="s">
        <v>240</v>
      </c>
      <c r="B26" s="5" t="n">
        <v>0</v>
      </c>
      <c r="C26" s="5" t="n">
        <v>0</v>
      </c>
    </row>
    <row r="27" spans="1:3">
      <c r="A27" s="4" t="s">
        <v>241</v>
      </c>
      <c r="B27" s="5" t="n">
        <v>-17</v>
      </c>
      <c r="C27" s="5" t="n">
        <v>-20</v>
      </c>
    </row>
    <row r="28" spans="1:3">
      <c r="A28" s="4" t="s">
        <v>242</v>
      </c>
      <c r="B28" s="5" t="n">
        <v>11285</v>
      </c>
      <c r="C28" s="5" t="n">
        <v>6228</v>
      </c>
    </row>
    <row r="29" spans="1:3">
      <c r="A29" s="4" t="s">
        <v>250</v>
      </c>
    </row>
    <row r="30" spans="1:3">
      <c r="A30" s="3" t="s">
        <v>238</v>
      </c>
    </row>
    <row r="31" spans="1:3">
      <c r="A31" s="4" t="s">
        <v>239</v>
      </c>
      <c r="B31" s="5" t="n">
        <v>2982</v>
      </c>
      <c r="C31" s="5" t="n">
        <v>5472</v>
      </c>
    </row>
    <row r="32" spans="1:3">
      <c r="A32" s="4" t="s">
        <v>240</v>
      </c>
      <c r="B32" s="5" t="n">
        <v>3</v>
      </c>
      <c r="C32" s="5" t="n">
        <v>16</v>
      </c>
    </row>
    <row r="33" spans="1:3">
      <c r="A33" s="4" t="s">
        <v>241</v>
      </c>
      <c r="B33" s="5" t="n">
        <v>-1</v>
      </c>
      <c r="C33" s="5" t="n">
        <v>0</v>
      </c>
    </row>
    <row r="34" spans="1:3">
      <c r="A34" s="4" t="s">
        <v>242</v>
      </c>
      <c r="B34" s="7" t="n">
        <v>2984</v>
      </c>
      <c r="C34" s="7" t="n">
        <v>54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253</v>
      </c>
      <c r="D4" s="7" t="n">
        <v>1</v>
      </c>
      <c r="E4" s="7" t="n">
        <v>6</v>
      </c>
    </row>
    <row r="5" spans="1:5">
      <c r="A5" s="4" t="s">
        <v>254</v>
      </c>
      <c r="D5" s="5" t="n">
        <v>0</v>
      </c>
      <c r="E5" s="5" t="n">
        <v>0</v>
      </c>
    </row>
    <row r="6" spans="1:5">
      <c r="A6" s="4" t="s">
        <v>255</v>
      </c>
      <c r="D6" s="5" t="n">
        <v>15</v>
      </c>
      <c r="E6" s="5" t="n">
        <v>10016</v>
      </c>
    </row>
    <row r="7" spans="1:5">
      <c r="A7" s="4" t="s">
        <v>256</v>
      </c>
      <c r="D7" s="5" t="n">
        <v>10974</v>
      </c>
      <c r="E7" s="5" t="n">
        <v>17112</v>
      </c>
    </row>
    <row r="8" spans="1:5">
      <c r="A8" s="4" t="s">
        <v>257</v>
      </c>
      <c r="B8" s="7" t="n">
        <v>200</v>
      </c>
      <c r="C8" s="7" t="n">
        <v>100</v>
      </c>
      <c r="D8" s="5" t="n">
        <v>500</v>
      </c>
      <c r="E8" s="5" t="n">
        <v>300</v>
      </c>
    </row>
    <row r="9" spans="1:5">
      <c r="A9" s="4" t="s">
        <v>249</v>
      </c>
    </row>
    <row r="10" spans="1:5">
      <c r="A10" s="3" t="s">
        <v>252</v>
      </c>
    </row>
    <row r="11" spans="1:5">
      <c r="A11" s="4" t="s">
        <v>253</v>
      </c>
      <c r="D11" s="5" t="n">
        <v>1</v>
      </c>
      <c r="E11" s="5" t="n">
        <v>5</v>
      </c>
    </row>
    <row r="12" spans="1:5">
      <c r="A12" s="4" t="s">
        <v>254</v>
      </c>
      <c r="D12" s="5" t="n">
        <v>0</v>
      </c>
      <c r="E12" s="5" t="n">
        <v>0</v>
      </c>
    </row>
    <row r="13" spans="1:5">
      <c r="A13" s="4" t="s">
        <v>255</v>
      </c>
      <c r="D13" s="5" t="n">
        <v>15</v>
      </c>
      <c r="E13" s="5" t="n">
        <v>3005</v>
      </c>
    </row>
    <row r="14" spans="1:5">
      <c r="A14" s="4" t="s">
        <v>256</v>
      </c>
      <c r="D14" s="5" t="n">
        <v>1044</v>
      </c>
      <c r="E14" s="5" t="n">
        <v>9557</v>
      </c>
    </row>
    <row r="15" spans="1:5">
      <c r="A15" s="4" t="s">
        <v>248</v>
      </c>
    </row>
    <row r="16" spans="1:5">
      <c r="A16" s="3" t="s">
        <v>252</v>
      </c>
    </row>
    <row r="17" spans="1:5">
      <c r="A17" s="4" t="s">
        <v>253</v>
      </c>
      <c r="D17" s="5" t="n">
        <v>0</v>
      </c>
      <c r="E17" s="5" t="n">
        <v>1</v>
      </c>
    </row>
    <row r="18" spans="1:5">
      <c r="A18" s="4" t="s">
        <v>254</v>
      </c>
      <c r="D18" s="5" t="n">
        <v>0</v>
      </c>
      <c r="E18" s="5" t="n">
        <v>0</v>
      </c>
    </row>
    <row r="19" spans="1:5">
      <c r="A19" s="4" t="s">
        <v>255</v>
      </c>
      <c r="D19" s="5" t="n">
        <v>0</v>
      </c>
      <c r="E19" s="5" t="n">
        <v>5011</v>
      </c>
    </row>
    <row r="20" spans="1:5">
      <c r="A20" s="4" t="s">
        <v>256</v>
      </c>
      <c r="D20" s="5" t="n">
        <v>7440</v>
      </c>
      <c r="E20" s="5" t="n">
        <v>2480</v>
      </c>
    </row>
    <row r="21" spans="1:5">
      <c r="A21" s="4" t="s">
        <v>258</v>
      </c>
    </row>
    <row r="22" spans="1:5">
      <c r="A22" s="3" t="s">
        <v>252</v>
      </c>
    </row>
    <row r="23" spans="1:5">
      <c r="A23" s="4" t="s">
        <v>253</v>
      </c>
      <c r="E23" s="5" t="n">
        <v>0</v>
      </c>
    </row>
    <row r="24" spans="1:5">
      <c r="A24" s="4" t="s">
        <v>254</v>
      </c>
      <c r="E24" s="5" t="n">
        <v>0</v>
      </c>
    </row>
    <row r="25" spans="1:5">
      <c r="A25" s="4" t="s">
        <v>255</v>
      </c>
      <c r="E25" s="5" t="n">
        <v>2000</v>
      </c>
    </row>
    <row r="26" spans="1:5">
      <c r="A26" s="4" t="s">
        <v>256</v>
      </c>
      <c r="E26" s="5" t="n">
        <v>3830</v>
      </c>
    </row>
    <row r="27" spans="1:5">
      <c r="A27" s="4" t="s">
        <v>250</v>
      </c>
    </row>
    <row r="28" spans="1:5">
      <c r="A28" s="3" t="s">
        <v>252</v>
      </c>
    </row>
    <row r="29" spans="1:5">
      <c r="A29" s="4" t="s">
        <v>253</v>
      </c>
      <c r="D29" s="5" t="n">
        <v>0</v>
      </c>
      <c r="E29" s="5" t="n">
        <v>0</v>
      </c>
    </row>
    <row r="30" spans="1:5">
      <c r="A30" s="4" t="s">
        <v>254</v>
      </c>
      <c r="D30" s="5" t="n">
        <v>0</v>
      </c>
      <c r="E30" s="5" t="n">
        <v>0</v>
      </c>
    </row>
    <row r="31" spans="1:5">
      <c r="A31" s="4" t="s">
        <v>255</v>
      </c>
      <c r="D31" s="5" t="n">
        <v>0</v>
      </c>
      <c r="E31" s="5" t="n">
        <v>0</v>
      </c>
    </row>
    <row r="32" spans="1:5">
      <c r="A32" s="4" t="s">
        <v>256</v>
      </c>
      <c r="D32" s="7" t="n">
        <v>2490</v>
      </c>
      <c r="E32" s="7" t="n">
        <v>1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48819</v>
      </c>
      <c r="C3" s="7" t="n">
        <v>42161</v>
      </c>
    </row>
    <row r="4" spans="1:3">
      <c r="A4" s="4" t="s">
        <v>262</v>
      </c>
    </row>
    <row r="5" spans="1:3">
      <c r="A5" s="3" t="s">
        <v>260</v>
      </c>
    </row>
    <row r="6" spans="1:3">
      <c r="A6" s="4" t="s">
        <v>97</v>
      </c>
      <c r="B6" s="5" t="n">
        <v>52729</v>
      </c>
      <c r="C6" s="5" t="n">
        <v>47010</v>
      </c>
    </row>
    <row r="7" spans="1:3">
      <c r="A7" s="4" t="s">
        <v>263</v>
      </c>
    </row>
    <row r="8" spans="1:3">
      <c r="A8" s="3" t="s">
        <v>260</v>
      </c>
    </row>
    <row r="9" spans="1:3">
      <c r="A9" s="4" t="s">
        <v>97</v>
      </c>
      <c r="B9" s="5" t="n">
        <v>6894</v>
      </c>
      <c r="C9" s="5" t="n">
        <v>10337</v>
      </c>
    </row>
    <row r="10" spans="1:3">
      <c r="A10" s="4" t="s">
        <v>264</v>
      </c>
    </row>
    <row r="11" spans="1:3">
      <c r="A11" s="3" t="s">
        <v>260</v>
      </c>
    </row>
    <row r="12" spans="1:3">
      <c r="A12" s="4" t="s">
        <v>97</v>
      </c>
      <c r="B12" s="5" t="n">
        <v>45835</v>
      </c>
      <c r="C12" s="5" t="n">
        <v>36673</v>
      </c>
    </row>
    <row r="13" spans="1:3">
      <c r="A13" s="4" t="s">
        <v>265</v>
      </c>
    </row>
    <row r="14" spans="1:3">
      <c r="A14" s="3" t="s">
        <v>260</v>
      </c>
    </row>
    <row r="15" spans="1:3">
      <c r="A15" s="4" t="s">
        <v>97</v>
      </c>
      <c r="B15" s="5" t="n">
        <v>0</v>
      </c>
      <c r="C15" s="5" t="n">
        <v>0</v>
      </c>
    </row>
    <row r="16" spans="1:3">
      <c r="A16" s="4" t="s">
        <v>248</v>
      </c>
    </row>
    <row r="17" spans="1:3">
      <c r="A17" s="3" t="s">
        <v>260</v>
      </c>
    </row>
    <row r="18" spans="1:3">
      <c r="A18" s="4" t="s">
        <v>261</v>
      </c>
      <c r="B18" s="5" t="n">
        <v>34550</v>
      </c>
      <c r="C18" s="5" t="n">
        <v>30445</v>
      </c>
    </row>
    <row r="19" spans="1:3">
      <c r="A19" s="4" t="s">
        <v>266</v>
      </c>
    </row>
    <row r="20" spans="1:3">
      <c r="A20" s="3" t="s">
        <v>260</v>
      </c>
    </row>
    <row r="21" spans="1:3">
      <c r="A21" s="4" t="s">
        <v>261</v>
      </c>
      <c r="B21" s="5" t="n">
        <v>34550</v>
      </c>
      <c r="C21" s="5" t="n">
        <v>30445</v>
      </c>
    </row>
    <row r="22" spans="1:3">
      <c r="A22" s="4" t="s">
        <v>267</v>
      </c>
    </row>
    <row r="23" spans="1:3">
      <c r="A23" s="3" t="s">
        <v>260</v>
      </c>
    </row>
    <row r="24" spans="1:3">
      <c r="A24" s="4" t="s">
        <v>261</v>
      </c>
      <c r="B24" s="5" t="n">
        <v>0</v>
      </c>
      <c r="C24" s="5" t="n">
        <v>0</v>
      </c>
    </row>
    <row r="25" spans="1:3">
      <c r="A25" s="4" t="s">
        <v>268</v>
      </c>
    </row>
    <row r="26" spans="1:3">
      <c r="A26" s="3" t="s">
        <v>260</v>
      </c>
    </row>
    <row r="27" spans="1:3">
      <c r="A27" s="4" t="s">
        <v>261</v>
      </c>
      <c r="B27" s="5" t="n">
        <v>34550</v>
      </c>
      <c r="C27" s="5" t="n">
        <v>30445</v>
      </c>
    </row>
    <row r="28" spans="1:3">
      <c r="A28" s="4" t="s">
        <v>269</v>
      </c>
    </row>
    <row r="29" spans="1:3">
      <c r="A29" s="3" t="s">
        <v>260</v>
      </c>
    </row>
    <row r="30" spans="1:3">
      <c r="A30" s="4" t="s">
        <v>261</v>
      </c>
      <c r="B30" s="5" t="n">
        <v>0</v>
      </c>
      <c r="C30" s="5" t="n">
        <v>0</v>
      </c>
    </row>
    <row r="31" spans="1:3">
      <c r="A31" s="4" t="s">
        <v>249</v>
      </c>
    </row>
    <row r="32" spans="1:3">
      <c r="A32" s="3" t="s">
        <v>260</v>
      </c>
    </row>
    <row r="33" spans="1:3">
      <c r="A33" s="4" t="s">
        <v>261</v>
      </c>
      <c r="B33" s="5" t="n">
        <v>11285</v>
      </c>
      <c r="C33" s="5" t="n">
        <v>6228</v>
      </c>
    </row>
    <row r="34" spans="1:3">
      <c r="A34" s="4" t="s">
        <v>270</v>
      </c>
    </row>
    <row r="35" spans="1:3">
      <c r="A35" s="3" t="s">
        <v>260</v>
      </c>
    </row>
    <row r="36" spans="1:3">
      <c r="A36" s="4" t="s">
        <v>261</v>
      </c>
      <c r="B36" s="5" t="n">
        <v>11285</v>
      </c>
      <c r="C36" s="5" t="n">
        <v>6228</v>
      </c>
    </row>
    <row r="37" spans="1:3">
      <c r="A37" s="4" t="s">
        <v>271</v>
      </c>
    </row>
    <row r="38" spans="1:3">
      <c r="A38" s="3" t="s">
        <v>260</v>
      </c>
    </row>
    <row r="39" spans="1:3">
      <c r="A39" s="4" t="s">
        <v>261</v>
      </c>
      <c r="B39" s="5" t="n">
        <v>0</v>
      </c>
      <c r="C39" s="5" t="n">
        <v>0</v>
      </c>
    </row>
    <row r="40" spans="1:3">
      <c r="A40" s="4" t="s">
        <v>272</v>
      </c>
    </row>
    <row r="41" spans="1:3">
      <c r="A41" s="3" t="s">
        <v>260</v>
      </c>
    </row>
    <row r="42" spans="1:3">
      <c r="A42" s="4" t="s">
        <v>261</v>
      </c>
      <c r="B42" s="5" t="n">
        <v>11285</v>
      </c>
      <c r="C42" s="5" t="n">
        <v>6228</v>
      </c>
    </row>
    <row r="43" spans="1:3">
      <c r="A43" s="4" t="s">
        <v>273</v>
      </c>
    </row>
    <row r="44" spans="1:3">
      <c r="A44" s="3" t="s">
        <v>260</v>
      </c>
    </row>
    <row r="45" spans="1:3">
      <c r="A45" s="4" t="s">
        <v>261</v>
      </c>
      <c r="B45" s="5" t="n">
        <v>0</v>
      </c>
      <c r="C45" s="5" t="n">
        <v>0</v>
      </c>
    </row>
    <row r="46" spans="1:3">
      <c r="A46" s="4" t="s">
        <v>250</v>
      </c>
    </row>
    <row r="47" spans="1:3">
      <c r="A47" s="3" t="s">
        <v>260</v>
      </c>
    </row>
    <row r="48" spans="1:3">
      <c r="A48" s="4" t="s">
        <v>261</v>
      </c>
      <c r="B48" s="5" t="n">
        <v>2984</v>
      </c>
      <c r="C48" s="5" t="n">
        <v>5488</v>
      </c>
    </row>
    <row r="49" spans="1:3">
      <c r="A49" s="4" t="s">
        <v>274</v>
      </c>
    </row>
    <row r="50" spans="1:3">
      <c r="A50" s="3" t="s">
        <v>260</v>
      </c>
    </row>
    <row r="51" spans="1:3">
      <c r="A51" s="4" t="s">
        <v>261</v>
      </c>
      <c r="B51" s="5" t="n">
        <v>2984</v>
      </c>
      <c r="C51" s="5" t="n">
        <v>5488</v>
      </c>
    </row>
    <row r="52" spans="1:3">
      <c r="A52" s="4" t="s">
        <v>275</v>
      </c>
    </row>
    <row r="53" spans="1:3">
      <c r="A53" s="3" t="s">
        <v>260</v>
      </c>
    </row>
    <row r="54" spans="1:3">
      <c r="A54" s="4" t="s">
        <v>261</v>
      </c>
      <c r="B54" s="5" t="n">
        <v>2984</v>
      </c>
      <c r="C54" s="5" t="n">
        <v>5488</v>
      </c>
    </row>
    <row r="55" spans="1:3">
      <c r="A55" s="4" t="s">
        <v>276</v>
      </c>
    </row>
    <row r="56" spans="1:3">
      <c r="A56" s="3" t="s">
        <v>260</v>
      </c>
    </row>
    <row r="57" spans="1:3">
      <c r="A57" s="4" t="s">
        <v>261</v>
      </c>
      <c r="B57" s="5" t="n">
        <v>0</v>
      </c>
      <c r="C57" s="5" t="n">
        <v>0</v>
      </c>
    </row>
    <row r="58" spans="1:3">
      <c r="A58" s="4" t="s">
        <v>277</v>
      </c>
    </row>
    <row r="59" spans="1:3">
      <c r="A59" s="3" t="s">
        <v>260</v>
      </c>
    </row>
    <row r="60" spans="1:3">
      <c r="A60" s="4" t="s">
        <v>261</v>
      </c>
      <c r="B60" s="5" t="n">
        <v>0</v>
      </c>
      <c r="C60" s="5" t="n">
        <v>0</v>
      </c>
    </row>
    <row r="61" spans="1:3">
      <c r="A61" s="4" t="s">
        <v>278</v>
      </c>
    </row>
    <row r="62" spans="1:3">
      <c r="A62" s="3" t="s">
        <v>260</v>
      </c>
    </row>
    <row r="63" spans="1:3">
      <c r="A63" s="4" t="s">
        <v>279</v>
      </c>
      <c r="B63" s="5" t="n">
        <v>3910</v>
      </c>
      <c r="C63" s="5" t="n">
        <v>4849</v>
      </c>
    </row>
    <row r="64" spans="1:3">
      <c r="A64" s="4" t="s">
        <v>280</v>
      </c>
    </row>
    <row r="65" spans="1:3">
      <c r="A65" s="3" t="s">
        <v>260</v>
      </c>
    </row>
    <row r="66" spans="1:3">
      <c r="A66" s="4" t="s">
        <v>279</v>
      </c>
      <c r="B66" s="5" t="n">
        <v>3910</v>
      </c>
      <c r="C66" s="5" t="n">
        <v>4849</v>
      </c>
    </row>
    <row r="67" spans="1:3">
      <c r="A67" s="4" t="s">
        <v>281</v>
      </c>
    </row>
    <row r="68" spans="1:3">
      <c r="A68" s="3" t="s">
        <v>260</v>
      </c>
    </row>
    <row r="69" spans="1:3">
      <c r="A69" s="4" t="s">
        <v>279</v>
      </c>
      <c r="B69" s="5" t="n">
        <v>0</v>
      </c>
      <c r="C69" s="5" t="n">
        <v>0</v>
      </c>
    </row>
    <row r="70" spans="1:3">
      <c r="A70" s="4" t="s">
        <v>282</v>
      </c>
    </row>
    <row r="71" spans="1:3">
      <c r="A71" s="3" t="s">
        <v>260</v>
      </c>
    </row>
    <row r="72" spans="1:3">
      <c r="A72" s="4" t="s">
        <v>279</v>
      </c>
      <c r="B72" s="7" t="n">
        <v>0</v>
      </c>
      <c r="C72"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3</v>
      </c>
      <c r="B1" s="2" t="s">
        <v>68</v>
      </c>
      <c r="D1" s="2" t="s">
        <v>1</v>
      </c>
    </row>
    <row r="2" spans="1:6">
      <c r="B2" s="2" t="s">
        <v>2</v>
      </c>
      <c r="C2" s="2" t="s">
        <v>69</v>
      </c>
      <c r="D2" s="2" t="s">
        <v>2</v>
      </c>
      <c r="E2" s="2" t="s">
        <v>69</v>
      </c>
      <c r="F2" s="2" t="s">
        <v>25</v>
      </c>
    </row>
    <row r="3" spans="1:6">
      <c r="A3" s="3" t="s">
        <v>161</v>
      </c>
    </row>
    <row r="4" spans="1:6">
      <c r="A4" s="4" t="s">
        <v>284</v>
      </c>
      <c r="B4" s="7" t="n">
        <v>41902</v>
      </c>
      <c r="D4" s="7" t="n">
        <v>41902</v>
      </c>
      <c r="F4" s="7" t="n">
        <v>33545</v>
      </c>
    </row>
    <row r="5" spans="1:6">
      <c r="A5" s="4" t="s">
        <v>285</v>
      </c>
      <c r="B5" s="5" t="n">
        <v>-24582</v>
      </c>
      <c r="D5" s="5" t="n">
        <v>-24582</v>
      </c>
      <c r="F5" s="5" t="n">
        <v>-18006</v>
      </c>
    </row>
    <row r="6" spans="1:6">
      <c r="A6" s="4" t="s">
        <v>286</v>
      </c>
      <c r="B6" s="5" t="n">
        <v>17320</v>
      </c>
      <c r="D6" s="5" t="n">
        <v>17320</v>
      </c>
      <c r="F6" s="7" t="n">
        <v>15539</v>
      </c>
    </row>
    <row r="7" spans="1:6">
      <c r="A7" s="4" t="s">
        <v>287</v>
      </c>
      <c r="B7" s="5" t="n">
        <v>2900</v>
      </c>
      <c r="C7" s="7" t="n">
        <v>3300</v>
      </c>
      <c r="D7" s="5" t="n">
        <v>8400</v>
      </c>
      <c r="E7" s="7" t="n">
        <v>8800</v>
      </c>
    </row>
    <row r="8" spans="1:6">
      <c r="A8" s="4" t="s">
        <v>288</v>
      </c>
      <c r="B8" s="7" t="n">
        <v>2300</v>
      </c>
      <c r="C8" s="7" t="n">
        <v>1700</v>
      </c>
      <c r="D8" s="7" t="n">
        <v>6600</v>
      </c>
      <c r="E8" s="7" t="n">
        <v>4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25000000</v>
      </c>
      <c r="C3" s="5" t="n">
        <v>25000000</v>
      </c>
    </row>
    <row r="4" spans="1:3">
      <c r="A4" s="4" t="s">
        <v>61</v>
      </c>
      <c r="B4" s="5" t="n">
        <v>0</v>
      </c>
      <c r="C4" s="5" t="n">
        <v>0</v>
      </c>
    </row>
    <row r="5" spans="1:3">
      <c r="A5" s="4" t="s">
        <v>62</v>
      </c>
      <c r="B5" s="5" t="n">
        <v>0</v>
      </c>
      <c r="C5" s="5" t="n">
        <v>0</v>
      </c>
    </row>
    <row r="6" spans="1:3">
      <c r="A6" s="4" t="s">
        <v>21</v>
      </c>
    </row>
    <row r="7" spans="1:3">
      <c r="A7" s="4" t="s">
        <v>63</v>
      </c>
      <c r="B7" s="8" t="n">
        <v>0.0001</v>
      </c>
      <c r="C7" s="8" t="n">
        <v>0.0001</v>
      </c>
    </row>
    <row r="8" spans="1:3">
      <c r="A8" s="4" t="s">
        <v>64</v>
      </c>
      <c r="B8" s="5" t="n">
        <v>250000000</v>
      </c>
      <c r="C8" s="5" t="n">
        <v>250000000</v>
      </c>
    </row>
    <row r="9" spans="1:3">
      <c r="A9" s="4" t="s">
        <v>65</v>
      </c>
      <c r="B9" s="5" t="n">
        <v>14494000</v>
      </c>
      <c r="C9" s="5" t="n">
        <v>11691000</v>
      </c>
    </row>
    <row r="10" spans="1:3">
      <c r="A10" s="4" t="s">
        <v>66</v>
      </c>
      <c r="B10" s="5" t="n">
        <v>14494000</v>
      </c>
      <c r="C10" s="5" t="n">
        <v>11691000</v>
      </c>
    </row>
    <row r="11" spans="1:3">
      <c r="A11" s="4" t="s">
        <v>23</v>
      </c>
    </row>
    <row r="12" spans="1:3">
      <c r="A12" s="4" t="s">
        <v>63</v>
      </c>
      <c r="B12" s="8" t="n">
        <v>0.0001</v>
      </c>
      <c r="C12" s="8" t="n">
        <v>0.0001</v>
      </c>
    </row>
    <row r="13" spans="1:3">
      <c r="A13" s="4" t="s">
        <v>64</v>
      </c>
      <c r="B13" s="5" t="n">
        <v>50000000</v>
      </c>
      <c r="C13" s="5" t="n">
        <v>50000000</v>
      </c>
    </row>
    <row r="14" spans="1:3">
      <c r="A14" s="4" t="s">
        <v>65</v>
      </c>
      <c r="B14" s="5" t="n">
        <v>19448000</v>
      </c>
      <c r="C14" s="5" t="n">
        <v>22028000</v>
      </c>
    </row>
    <row r="15" spans="1:3">
      <c r="A15" s="4" t="s">
        <v>66</v>
      </c>
      <c r="B15" s="5" t="n">
        <v>19448000</v>
      </c>
      <c r="C15" s="5" t="n">
        <v>220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61</v>
      </c>
    </row>
    <row r="3" spans="1:3">
      <c r="A3" s="5" t="n">
        <v>2017</v>
      </c>
      <c r="B3" s="7" t="n">
        <v>2409</v>
      </c>
    </row>
    <row r="4" spans="1:3">
      <c r="A4" s="5" t="n">
        <v>2018</v>
      </c>
      <c r="B4" s="5" t="n">
        <v>8431</v>
      </c>
    </row>
    <row r="5" spans="1:3">
      <c r="A5" s="5" t="n">
        <v>2019</v>
      </c>
      <c r="B5" s="5" t="n">
        <v>5153</v>
      </c>
    </row>
    <row r="6" spans="1:3">
      <c r="A6" s="5" t="n">
        <v>2020</v>
      </c>
      <c r="B6" s="5" t="n">
        <v>1327</v>
      </c>
    </row>
    <row r="7" spans="1:3">
      <c r="A7" s="4" t="s">
        <v>286</v>
      </c>
      <c r="B7" s="7" t="n">
        <v>17320</v>
      </c>
      <c r="C7" s="7" t="n">
        <v>155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0</v>
      </c>
      <c r="B1" s="2" t="s">
        <v>68</v>
      </c>
      <c r="D1" s="2" t="s">
        <v>1</v>
      </c>
    </row>
    <row r="2" spans="1:6">
      <c r="B2" s="2" t="s">
        <v>2</v>
      </c>
      <c r="C2" s="2" t="s">
        <v>69</v>
      </c>
      <c r="D2" s="2" t="s">
        <v>2</v>
      </c>
      <c r="E2" s="2" t="s">
        <v>69</v>
      </c>
      <c r="F2" s="2" t="s">
        <v>25</v>
      </c>
    </row>
    <row r="3" spans="1:6">
      <c r="A3" s="3" t="s">
        <v>291</v>
      </c>
    </row>
    <row r="4" spans="1:6">
      <c r="A4" s="4" t="s">
        <v>292</v>
      </c>
      <c r="B4" s="7" t="n">
        <v>7809</v>
      </c>
      <c r="D4" s="7" t="n">
        <v>7809</v>
      </c>
      <c r="F4" s="7" t="n">
        <v>7808</v>
      </c>
    </row>
    <row r="5" spans="1:6">
      <c r="A5" s="4" t="s">
        <v>293</v>
      </c>
      <c r="B5" s="5" t="n">
        <v>-5755</v>
      </c>
      <c r="D5" s="5" t="n">
        <v>-5755</v>
      </c>
      <c r="F5" s="5" t="n">
        <v>-4703</v>
      </c>
    </row>
    <row r="6" spans="1:6">
      <c r="A6" s="4" t="s">
        <v>294</v>
      </c>
      <c r="B6" s="5" t="n">
        <v>2054</v>
      </c>
      <c r="D6" s="5" t="n">
        <v>2054</v>
      </c>
      <c r="F6" s="5" t="n">
        <v>3105</v>
      </c>
    </row>
    <row r="7" spans="1:6">
      <c r="A7" s="4" t="s">
        <v>295</v>
      </c>
      <c r="B7" s="5" t="n">
        <v>400</v>
      </c>
      <c r="C7" s="7" t="n">
        <v>400</v>
      </c>
      <c r="D7" s="5" t="n">
        <v>1100</v>
      </c>
      <c r="E7" s="7" t="n">
        <v>1100</v>
      </c>
    </row>
    <row r="8" spans="1:6">
      <c r="A8" s="4" t="s">
        <v>296</v>
      </c>
    </row>
    <row r="9" spans="1:6">
      <c r="A9" s="3" t="s">
        <v>291</v>
      </c>
    </row>
    <row r="10" spans="1:6">
      <c r="A10" s="4" t="s">
        <v>292</v>
      </c>
      <c r="B10" s="5" t="n">
        <v>790</v>
      </c>
      <c r="D10" s="5" t="n">
        <v>790</v>
      </c>
      <c r="F10" s="5" t="n">
        <v>790</v>
      </c>
    </row>
    <row r="11" spans="1:6">
      <c r="A11" s="4" t="s">
        <v>293</v>
      </c>
      <c r="B11" s="5" t="n">
        <v>-510</v>
      </c>
      <c r="D11" s="5" t="n">
        <v>-510</v>
      </c>
      <c r="F11" s="5" t="n">
        <v>-392</v>
      </c>
    </row>
    <row r="12" spans="1:6">
      <c r="A12" s="4" t="s">
        <v>294</v>
      </c>
      <c r="B12" s="5" t="n">
        <v>280</v>
      </c>
      <c r="D12" s="5" t="n">
        <v>280</v>
      </c>
      <c r="F12" s="5" t="n">
        <v>398</v>
      </c>
    </row>
    <row r="13" spans="1:6">
      <c r="A13" s="4" t="s">
        <v>297</v>
      </c>
    </row>
    <row r="14" spans="1:6">
      <c r="A14" s="3" t="s">
        <v>291</v>
      </c>
    </row>
    <row r="15" spans="1:6">
      <c r="A15" s="4" t="s">
        <v>292</v>
      </c>
      <c r="B15" s="5" t="n">
        <v>4811</v>
      </c>
      <c r="D15" s="5" t="n">
        <v>4811</v>
      </c>
      <c r="F15" s="5" t="n">
        <v>4811</v>
      </c>
    </row>
    <row r="16" spans="1:6">
      <c r="A16" s="4" t="s">
        <v>293</v>
      </c>
      <c r="B16" s="5" t="n">
        <v>-3671</v>
      </c>
      <c r="D16" s="5" t="n">
        <v>-3671</v>
      </c>
      <c r="F16" s="5" t="n">
        <v>-3070</v>
      </c>
    </row>
    <row r="17" spans="1:6">
      <c r="A17" s="4" t="s">
        <v>294</v>
      </c>
      <c r="B17" s="5" t="n">
        <v>1140</v>
      </c>
      <c r="D17" s="5" t="n">
        <v>1140</v>
      </c>
      <c r="F17" s="5" t="n">
        <v>1741</v>
      </c>
    </row>
    <row r="18" spans="1:6">
      <c r="A18" s="4" t="s">
        <v>298</v>
      </c>
    </row>
    <row r="19" spans="1:6">
      <c r="A19" s="3" t="s">
        <v>291</v>
      </c>
    </row>
    <row r="20" spans="1:6">
      <c r="A20" s="4" t="s">
        <v>292</v>
      </c>
      <c r="B20" s="5" t="n">
        <v>930</v>
      </c>
      <c r="D20" s="5" t="n">
        <v>930</v>
      </c>
      <c r="F20" s="5" t="n">
        <v>930</v>
      </c>
    </row>
    <row r="21" spans="1:6">
      <c r="A21" s="4" t="s">
        <v>293</v>
      </c>
      <c r="B21" s="5" t="n">
        <v>-508</v>
      </c>
      <c r="D21" s="5" t="n">
        <v>-508</v>
      </c>
      <c r="F21" s="5" t="n">
        <v>-416</v>
      </c>
    </row>
    <row r="22" spans="1:6">
      <c r="A22" s="4" t="s">
        <v>294</v>
      </c>
      <c r="B22" s="5" t="n">
        <v>422</v>
      </c>
      <c r="D22" s="5" t="n">
        <v>422</v>
      </c>
      <c r="F22" s="5" t="n">
        <v>514</v>
      </c>
    </row>
    <row r="23" spans="1:6">
      <c r="A23" s="4" t="s">
        <v>299</v>
      </c>
    </row>
    <row r="24" spans="1:6">
      <c r="A24" s="3" t="s">
        <v>291</v>
      </c>
    </row>
    <row r="25" spans="1:6">
      <c r="A25" s="4" t="s">
        <v>292</v>
      </c>
      <c r="B25" s="5" t="n">
        <v>680</v>
      </c>
      <c r="D25" s="5" t="n">
        <v>680</v>
      </c>
      <c r="F25" s="5" t="n">
        <v>680</v>
      </c>
    </row>
    <row r="26" spans="1:6">
      <c r="A26" s="4" t="s">
        <v>293</v>
      </c>
      <c r="B26" s="5" t="n">
        <v>-567</v>
      </c>
      <c r="D26" s="5" t="n">
        <v>-567</v>
      </c>
      <c r="F26" s="5" t="n">
        <v>-397</v>
      </c>
    </row>
    <row r="27" spans="1:6">
      <c r="A27" s="4" t="s">
        <v>294</v>
      </c>
      <c r="B27" s="5" t="n">
        <v>113</v>
      </c>
      <c r="D27" s="5" t="n">
        <v>113</v>
      </c>
      <c r="F27" s="5" t="n">
        <v>283</v>
      </c>
    </row>
    <row r="28" spans="1:6">
      <c r="A28" s="4" t="s">
        <v>300</v>
      </c>
    </row>
    <row r="29" spans="1:6">
      <c r="A29" s="3" t="s">
        <v>291</v>
      </c>
    </row>
    <row r="30" spans="1:6">
      <c r="A30" s="4" t="s">
        <v>292</v>
      </c>
      <c r="B30" s="5" t="n">
        <v>40</v>
      </c>
      <c r="D30" s="5" t="n">
        <v>40</v>
      </c>
      <c r="F30" s="5" t="n">
        <v>40</v>
      </c>
    </row>
    <row r="31" spans="1:6">
      <c r="A31" s="4" t="s">
        <v>293</v>
      </c>
      <c r="B31" s="5" t="n">
        <v>-33</v>
      </c>
      <c r="D31" s="5" t="n">
        <v>-33</v>
      </c>
      <c r="F31" s="5" t="n">
        <v>-23</v>
      </c>
    </row>
    <row r="32" spans="1:6">
      <c r="A32" s="4" t="s">
        <v>294</v>
      </c>
      <c r="B32" s="5" t="n">
        <v>7</v>
      </c>
      <c r="D32" s="5" t="n">
        <v>7</v>
      </c>
      <c r="F32" s="5" t="n">
        <v>17</v>
      </c>
    </row>
    <row r="33" spans="1:6">
      <c r="A33" s="4" t="s">
        <v>301</v>
      </c>
    </row>
    <row r="34" spans="1:6">
      <c r="A34" s="3" t="s">
        <v>291</v>
      </c>
    </row>
    <row r="35" spans="1:6">
      <c r="A35" s="4" t="s">
        <v>292</v>
      </c>
      <c r="B35" s="5" t="n">
        <v>273</v>
      </c>
      <c r="D35" s="5" t="n">
        <v>273</v>
      </c>
      <c r="F35" s="5" t="n">
        <v>273</v>
      </c>
    </row>
    <row r="36" spans="1:6">
      <c r="A36" s="4" t="s">
        <v>293</v>
      </c>
      <c r="B36" s="5" t="n">
        <v>-273</v>
      </c>
      <c r="D36" s="5" t="n">
        <v>-273</v>
      </c>
      <c r="F36" s="5" t="n">
        <v>-241</v>
      </c>
    </row>
    <row r="37" spans="1:6">
      <c r="A37" s="4" t="s">
        <v>294</v>
      </c>
      <c r="B37" s="5" t="n">
        <v>0</v>
      </c>
      <c r="D37" s="5" t="n">
        <v>0</v>
      </c>
      <c r="F37" s="5" t="n">
        <v>32</v>
      </c>
    </row>
    <row r="38" spans="1:6">
      <c r="A38" s="4" t="s">
        <v>302</v>
      </c>
    </row>
    <row r="39" spans="1:6">
      <c r="A39" s="3" t="s">
        <v>291</v>
      </c>
    </row>
    <row r="40" spans="1:6">
      <c r="A40" s="4" t="s">
        <v>292</v>
      </c>
      <c r="B40" s="5" t="n">
        <v>285</v>
      </c>
      <c r="D40" s="5" t="n">
        <v>285</v>
      </c>
      <c r="F40" s="5" t="n">
        <v>284</v>
      </c>
    </row>
    <row r="41" spans="1:6">
      <c r="A41" s="4" t="s">
        <v>293</v>
      </c>
      <c r="B41" s="5" t="n">
        <v>-193</v>
      </c>
      <c r="D41" s="5" t="n">
        <v>-193</v>
      </c>
      <c r="F41" s="5" t="n">
        <v>-164</v>
      </c>
    </row>
    <row r="42" spans="1:6">
      <c r="A42" s="4" t="s">
        <v>294</v>
      </c>
      <c r="B42" s="7" t="n">
        <v>92</v>
      </c>
      <c r="D42" s="7" t="n">
        <v>92</v>
      </c>
      <c r="F42" s="7" t="n">
        <v>1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5" t="n">
        <v>2017</v>
      </c>
      <c r="B3" s="7" t="n">
        <v>329</v>
      </c>
    </row>
    <row r="4" spans="1:3">
      <c r="A4" s="5" t="n">
        <v>2018</v>
      </c>
      <c r="B4" s="5" t="n">
        <v>929</v>
      </c>
    </row>
    <row r="5" spans="1:3">
      <c r="A5" s="5" t="n">
        <v>2019</v>
      </c>
      <c r="B5" s="5" t="n">
        <v>352</v>
      </c>
    </row>
    <row r="6" spans="1:3">
      <c r="A6" s="5" t="n">
        <v>2020</v>
      </c>
      <c r="B6" s="5" t="n">
        <v>259</v>
      </c>
    </row>
    <row r="7" spans="1:3">
      <c r="A7" s="5" t="n">
        <v>2021</v>
      </c>
      <c r="B7" s="5" t="n">
        <v>124</v>
      </c>
    </row>
    <row r="8" spans="1:3">
      <c r="A8" s="4" t="s">
        <v>305</v>
      </c>
      <c r="B8" s="5" t="n">
        <v>61</v>
      </c>
    </row>
    <row r="9" spans="1:3">
      <c r="A9" s="4" t="s">
        <v>294</v>
      </c>
      <c r="B9" s="7" t="n">
        <v>2054</v>
      </c>
      <c r="C9" s="7" t="n">
        <v>31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5"/>
  </cols>
  <sheetData>
    <row r="1" spans="1:8">
      <c r="A1" s="1" t="s">
        <v>306</v>
      </c>
      <c r="B1" s="2" t="s">
        <v>68</v>
      </c>
      <c r="D1" s="2" t="s">
        <v>1</v>
      </c>
    </row>
    <row r="2" spans="1:8">
      <c r="B2" s="2" t="s">
        <v>2</v>
      </c>
      <c r="C2" s="2" t="s">
        <v>69</v>
      </c>
      <c r="D2" s="2" t="s">
        <v>2</v>
      </c>
      <c r="E2" s="2" t="s">
        <v>69</v>
      </c>
      <c r="F2" s="2" t="s">
        <v>307</v>
      </c>
      <c r="G2" s="2" t="s">
        <v>25</v>
      </c>
      <c r="H2" s="2" t="s">
        <v>308</v>
      </c>
    </row>
    <row r="3" spans="1:8">
      <c r="A3" s="3" t="s">
        <v>309</v>
      </c>
    </row>
    <row r="4" spans="1:8">
      <c r="A4" s="4" t="s">
        <v>310</v>
      </c>
      <c r="B4" s="7" t="n">
        <v>9600000</v>
      </c>
      <c r="D4" s="7" t="n">
        <v>9600000</v>
      </c>
      <c r="F4" s="7" t="n">
        <v>3100000</v>
      </c>
    </row>
    <row r="5" spans="1:8">
      <c r="A5" s="4" t="s">
        <v>311</v>
      </c>
      <c r="B5" s="5" t="n">
        <v>500000</v>
      </c>
      <c r="C5" s="7" t="n">
        <v>500000</v>
      </c>
      <c r="D5" s="5" t="n">
        <v>1500000</v>
      </c>
      <c r="E5" s="7" t="n">
        <v>1500000</v>
      </c>
    </row>
    <row r="6" spans="1:8">
      <c r="A6" s="4" t="s">
        <v>312</v>
      </c>
      <c r="D6" s="7" t="n">
        <v>100000</v>
      </c>
    </row>
    <row r="7" spans="1:8">
      <c r="A7" s="4" t="s">
        <v>313</v>
      </c>
      <c r="D7" s="4" t="s">
        <v>314</v>
      </c>
    </row>
    <row r="8" spans="1:8">
      <c r="A8" s="4" t="s">
        <v>44</v>
      </c>
    </row>
    <row r="9" spans="1:8">
      <c r="A9" s="3" t="s">
        <v>309</v>
      </c>
    </row>
    <row r="10" spans="1:8">
      <c r="A10" s="4" t="s">
        <v>315</v>
      </c>
      <c r="B10" s="5" t="n">
        <v>400000</v>
      </c>
      <c r="D10" s="7" t="n">
        <v>400000</v>
      </c>
      <c r="G10" s="7" t="n">
        <v>300000</v>
      </c>
    </row>
    <row r="11" spans="1:8">
      <c r="A11" s="4" t="s">
        <v>30</v>
      </c>
    </row>
    <row r="12" spans="1:8">
      <c r="A12" s="3" t="s">
        <v>309</v>
      </c>
    </row>
    <row r="13" spans="1:8">
      <c r="A13" s="4" t="s">
        <v>316</v>
      </c>
      <c r="B13" s="5" t="n">
        <v>1500000</v>
      </c>
      <c r="D13" s="5" t="n">
        <v>1500000</v>
      </c>
      <c r="G13" s="5" t="n">
        <v>1200000</v>
      </c>
    </row>
    <row r="14" spans="1:8">
      <c r="A14" s="4" t="s">
        <v>317</v>
      </c>
    </row>
    <row r="15" spans="1:8">
      <c r="A15" s="3" t="s">
        <v>309</v>
      </c>
    </row>
    <row r="16" spans="1:8">
      <c r="A16" s="4" t="s">
        <v>318</v>
      </c>
      <c r="H16" s="7" t="n">
        <v>25000000</v>
      </c>
    </row>
    <row r="17" spans="1:8">
      <c r="A17" s="4" t="s">
        <v>319</v>
      </c>
    </row>
    <row r="18" spans="1:8">
      <c r="A18" s="3" t="s">
        <v>309</v>
      </c>
    </row>
    <row r="19" spans="1:8">
      <c r="A19" s="4" t="s">
        <v>320</v>
      </c>
      <c r="B19" s="7" t="n">
        <v>0</v>
      </c>
      <c r="D19" s="7" t="n">
        <v>0</v>
      </c>
      <c r="G19"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321</v>
      </c>
      <c r="B1" s="2" t="s">
        <v>68</v>
      </c>
      <c r="D1" s="2" t="s">
        <v>1</v>
      </c>
      <c r="F1" s="2" t="s">
        <v>237</v>
      </c>
    </row>
    <row r="2" spans="1:6">
      <c r="B2" s="2" t="s">
        <v>2</v>
      </c>
      <c r="C2" s="2" t="s">
        <v>69</v>
      </c>
      <c r="D2" s="2" t="s">
        <v>2</v>
      </c>
      <c r="E2" s="2" t="s">
        <v>69</v>
      </c>
      <c r="F2" s="2" t="s">
        <v>25</v>
      </c>
    </row>
    <row r="3" spans="1:6">
      <c r="A3" s="3" t="s">
        <v>322</v>
      </c>
    </row>
    <row r="4" spans="1:6">
      <c r="A4" s="4" t="s">
        <v>323</v>
      </c>
      <c r="D4" s="5" t="n">
        <v>1718000</v>
      </c>
    </row>
    <row r="5" spans="1:6">
      <c r="A5" s="4" t="s">
        <v>324</v>
      </c>
      <c r="B5" s="5" t="n">
        <v>0</v>
      </c>
      <c r="C5" s="5" t="n">
        <v>0</v>
      </c>
      <c r="D5" s="5" t="n">
        <v>172000</v>
      </c>
      <c r="E5" s="5" t="n">
        <v>750000</v>
      </c>
    </row>
    <row r="6" spans="1:6">
      <c r="A6" s="4" t="s">
        <v>325</v>
      </c>
      <c r="D6" s="5" t="n">
        <v>-133000</v>
      </c>
    </row>
    <row r="7" spans="1:6">
      <c r="A7" s="4" t="s">
        <v>326</v>
      </c>
      <c r="D7" s="5" t="n">
        <v>-29000</v>
      </c>
    </row>
    <row r="8" spans="1:6">
      <c r="A8" s="4" t="s">
        <v>327</v>
      </c>
      <c r="B8" s="5" t="n">
        <v>1728000</v>
      </c>
      <c r="D8" s="5" t="n">
        <v>1728000</v>
      </c>
      <c r="F8" s="5" t="n">
        <v>1718000</v>
      </c>
    </row>
    <row r="9" spans="1:6">
      <c r="A9" s="3" t="s">
        <v>328</v>
      </c>
    </row>
    <row r="10" spans="1:6">
      <c r="A10" s="4" t="s">
        <v>329</v>
      </c>
      <c r="D10" s="9" t="n">
        <v>8.75</v>
      </c>
    </row>
    <row r="11" spans="1:6">
      <c r="A11" s="4" t="s">
        <v>330</v>
      </c>
      <c r="B11" s="7" t="n">
        <v>0</v>
      </c>
      <c r="C11" s="7" t="n">
        <v>0</v>
      </c>
      <c r="D11" s="10" t="n">
        <v>24.77</v>
      </c>
      <c r="E11" s="9" t="n">
        <v>12.85</v>
      </c>
    </row>
    <row r="12" spans="1:6">
      <c r="A12" s="4" t="s">
        <v>331</v>
      </c>
      <c r="D12" s="10" t="n">
        <v>3.83</v>
      </c>
    </row>
    <row r="13" spans="1:6">
      <c r="A13" s="4" t="s">
        <v>332</v>
      </c>
      <c r="D13" s="10" t="n">
        <v>9.84</v>
      </c>
    </row>
    <row r="14" spans="1:6">
      <c r="A14" s="4" t="s">
        <v>333</v>
      </c>
      <c r="B14" s="9" t="n">
        <v>10.7</v>
      </c>
      <c r="D14" s="9" t="n">
        <v>10.7</v>
      </c>
      <c r="F14" s="9" t="n">
        <v>8.75</v>
      </c>
    </row>
    <row r="15" spans="1:6">
      <c r="A15" s="4" t="s">
        <v>334</v>
      </c>
      <c r="D15" s="4" t="s">
        <v>335</v>
      </c>
      <c r="F15" s="4" t="s">
        <v>336</v>
      </c>
    </row>
    <row r="16" spans="1:6">
      <c r="A16" s="4" t="s">
        <v>337</v>
      </c>
    </row>
    <row r="17" spans="1:6">
      <c r="A17" s="3" t="s">
        <v>328</v>
      </c>
    </row>
    <row r="18" spans="1:6">
      <c r="A18" s="4" t="s">
        <v>338</v>
      </c>
      <c r="B18" s="7" t="n">
        <v>700000</v>
      </c>
      <c r="C18" s="7" t="n">
        <v>700000</v>
      </c>
      <c r="D18" s="7" t="n">
        <v>2000000</v>
      </c>
      <c r="E18" s="7" t="n">
        <v>1600000</v>
      </c>
    </row>
    <row r="19" spans="1:6">
      <c r="A19" s="4" t="s">
        <v>339</v>
      </c>
    </row>
    <row r="20" spans="1:6">
      <c r="A20" s="3" t="s">
        <v>328</v>
      </c>
    </row>
    <row r="21" spans="1:6">
      <c r="A21" s="4" t="s">
        <v>340</v>
      </c>
      <c r="B21" s="4" t="s">
        <v>341</v>
      </c>
      <c r="D21" s="4" t="s">
        <v>341</v>
      </c>
    </row>
    <row r="22" spans="1:6">
      <c r="A22" s="4" t="s">
        <v>342</v>
      </c>
    </row>
    <row r="23" spans="1:6">
      <c r="A23" s="3" t="s">
        <v>328</v>
      </c>
    </row>
    <row r="24" spans="1:6">
      <c r="A24" s="4" t="s">
        <v>340</v>
      </c>
      <c r="B24" s="4" t="s">
        <v>343</v>
      </c>
      <c r="D24" s="4" t="s">
        <v>343</v>
      </c>
    </row>
    <row r="25" spans="1:6">
      <c r="A25" s="4" t="s">
        <v>344</v>
      </c>
    </row>
    <row r="26" spans="1:6">
      <c r="A26" s="3" t="s">
        <v>322</v>
      </c>
    </row>
    <row r="27" spans="1:6">
      <c r="A27" s="4" t="s">
        <v>324</v>
      </c>
      <c r="D27" s="5" t="n">
        <v>172000</v>
      </c>
    </row>
    <row r="28" spans="1:6">
      <c r="A28" s="3" t="s">
        <v>328</v>
      </c>
    </row>
    <row r="29" spans="1:6">
      <c r="A29" s="4" t="s">
        <v>330</v>
      </c>
      <c r="D29" s="9" t="n">
        <v>24.77</v>
      </c>
    </row>
    <row r="30" spans="1:6">
      <c r="A30" s="4" t="s">
        <v>345</v>
      </c>
    </row>
    <row r="31" spans="1:6">
      <c r="A31" s="3" t="s">
        <v>322</v>
      </c>
    </row>
    <row r="32" spans="1:6">
      <c r="A32" s="4" t="s">
        <v>324</v>
      </c>
      <c r="D32" s="5" t="n">
        <v>40000</v>
      </c>
    </row>
    <row r="33" spans="1:6">
      <c r="A33" s="3" t="s">
        <v>328</v>
      </c>
    </row>
    <row r="34" spans="1:6">
      <c r="A34" s="4" t="s">
        <v>346</v>
      </c>
      <c r="B34" s="4" t="s">
        <v>347</v>
      </c>
      <c r="D34" s="4" t="s">
        <v>347</v>
      </c>
    </row>
    <row r="35" spans="1:6">
      <c r="A35" s="4" t="s">
        <v>340</v>
      </c>
      <c r="B35" s="4" t="s">
        <v>347</v>
      </c>
      <c r="D35" s="4" t="s">
        <v>347</v>
      </c>
    </row>
    <row r="36" spans="1:6">
      <c r="A36" s="4" t="s">
        <v>348</v>
      </c>
    </row>
    <row r="37" spans="1:6">
      <c r="A37" s="3" t="s">
        <v>328</v>
      </c>
    </row>
    <row r="38" spans="1:6">
      <c r="A38" s="4" t="s">
        <v>349</v>
      </c>
      <c r="D38" s="5" t="n">
        <v>0</v>
      </c>
    </row>
    <row r="39" spans="1:6">
      <c r="A39" s="4" t="s">
        <v>340</v>
      </c>
      <c r="B39" s="4" t="s">
        <v>341</v>
      </c>
      <c r="D39" s="4" t="s">
        <v>341</v>
      </c>
    </row>
    <row r="40" spans="1:6">
      <c r="A40" s="4" t="s">
        <v>350</v>
      </c>
    </row>
    <row r="41" spans="1:6">
      <c r="A41" s="3" t="s">
        <v>322</v>
      </c>
    </row>
    <row r="42" spans="1:6">
      <c r="A42" s="4" t="s">
        <v>324</v>
      </c>
      <c r="D42" s="5" t="n">
        <v>132000</v>
      </c>
    </row>
    <row r="43" spans="1:6">
      <c r="A43" s="3" t="s">
        <v>328</v>
      </c>
    </row>
    <row r="44" spans="1:6">
      <c r="A44" s="4" t="s">
        <v>346</v>
      </c>
      <c r="B44" s="4" t="s">
        <v>351</v>
      </c>
      <c r="D44" s="4" t="s">
        <v>351</v>
      </c>
    </row>
    <row r="45" spans="1:6">
      <c r="A45" s="4" t="s">
        <v>340</v>
      </c>
      <c r="B45" s="4" t="s">
        <v>352</v>
      </c>
      <c r="D45" s="4" t="s">
        <v>352</v>
      </c>
    </row>
    <row r="46" spans="1:6">
      <c r="A46" s="4" t="s">
        <v>353</v>
      </c>
    </row>
    <row r="47" spans="1:6">
      <c r="A47" s="3" t="s">
        <v>328</v>
      </c>
    </row>
    <row r="48" spans="1:6">
      <c r="A48" s="4" t="s">
        <v>346</v>
      </c>
      <c r="B48" s="4" t="s">
        <v>314</v>
      </c>
      <c r="D48" s="4" t="s">
        <v>314</v>
      </c>
    </row>
    <row r="49" spans="1:6">
      <c r="A49" s="4" t="s">
        <v>340</v>
      </c>
      <c r="B49" s="4" t="s">
        <v>354</v>
      </c>
      <c r="D49" s="4" t="s">
        <v>354</v>
      </c>
    </row>
    <row r="50" spans="1:6">
      <c r="A50" s="4" t="s">
        <v>355</v>
      </c>
    </row>
    <row r="51" spans="1:6">
      <c r="A51" s="3" t="s">
        <v>328</v>
      </c>
    </row>
    <row r="52" spans="1:6">
      <c r="A52" s="4" t="s">
        <v>346</v>
      </c>
      <c r="B52" s="4" t="s">
        <v>356</v>
      </c>
      <c r="D52" s="4" t="s">
        <v>356</v>
      </c>
    </row>
    <row r="53" spans="1:6">
      <c r="A53" s="4" t="s">
        <v>340</v>
      </c>
      <c r="B53" s="4" t="s">
        <v>357</v>
      </c>
      <c r="D53" s="4" t="s">
        <v>357</v>
      </c>
    </row>
    <row r="54" spans="1:6">
      <c r="A54" s="4" t="s">
        <v>358</v>
      </c>
    </row>
    <row r="55" spans="1:6">
      <c r="A55" s="3" t="s">
        <v>328</v>
      </c>
    </row>
    <row r="56" spans="1:6">
      <c r="A56" s="4" t="s">
        <v>346</v>
      </c>
      <c r="B56" s="4" t="s">
        <v>356</v>
      </c>
      <c r="D56" s="4" t="s">
        <v>356</v>
      </c>
    </row>
    <row r="57" spans="1:6">
      <c r="A57" s="4" t="s">
        <v>349</v>
      </c>
      <c r="D57" s="5" t="n">
        <v>0</v>
      </c>
    </row>
    <row r="58" spans="1:6">
      <c r="A58" s="4" t="s">
        <v>338</v>
      </c>
      <c r="D58" s="7" t="n">
        <v>0</v>
      </c>
    </row>
    <row r="59" spans="1:6">
      <c r="A59" s="4" t="s">
        <v>359</v>
      </c>
    </row>
    <row r="60" spans="1:6">
      <c r="A60" s="3" t="s">
        <v>322</v>
      </c>
    </row>
    <row r="61" spans="1:6">
      <c r="A61" s="4" t="s">
        <v>324</v>
      </c>
      <c r="D61" s="5" t="n">
        <v>500000</v>
      </c>
    </row>
    <row r="62" spans="1:6">
      <c r="A62" s="3" t="s">
        <v>328</v>
      </c>
    </row>
    <row r="63" spans="1:6">
      <c r="A63" s="4" t="s">
        <v>346</v>
      </c>
      <c r="B63" s="4" t="s">
        <v>352</v>
      </c>
      <c r="D63" s="4" t="s">
        <v>352</v>
      </c>
    </row>
    <row r="64" spans="1:6">
      <c r="A64" s="4" t="s">
        <v>360</v>
      </c>
    </row>
    <row r="65" spans="1:6">
      <c r="A65" s="3" t="s">
        <v>328</v>
      </c>
    </row>
    <row r="66" spans="1:6">
      <c r="A66" s="4" t="s">
        <v>346</v>
      </c>
      <c r="B66" s="4" t="s">
        <v>314</v>
      </c>
      <c r="D66" s="4" t="s">
        <v>314</v>
      </c>
    </row>
    <row r="67" spans="1:6">
      <c r="A67" s="4" t="s">
        <v>340</v>
      </c>
      <c r="B67" s="4" t="s">
        <v>361</v>
      </c>
      <c r="D67" s="4" t="s">
        <v>361</v>
      </c>
    </row>
    <row r="68" spans="1:6">
      <c r="A68" s="4" t="s">
        <v>362</v>
      </c>
    </row>
    <row r="69" spans="1:6">
      <c r="A69" s="3" t="s">
        <v>328</v>
      </c>
    </row>
    <row r="70" spans="1:6">
      <c r="A70" s="4" t="s">
        <v>346</v>
      </c>
      <c r="B70" s="4" t="s">
        <v>356</v>
      </c>
      <c r="D70" s="4" t="s">
        <v>356</v>
      </c>
    </row>
    <row r="71" spans="1:6">
      <c r="A71" s="4" t="s">
        <v>340</v>
      </c>
      <c r="B71" s="4" t="s">
        <v>363</v>
      </c>
      <c r="D71" s="4" t="s">
        <v>363</v>
      </c>
    </row>
    <row r="72" spans="1:6">
      <c r="A72" s="4" t="s">
        <v>364</v>
      </c>
    </row>
    <row r="73" spans="1:6">
      <c r="A73" s="3" t="s">
        <v>328</v>
      </c>
    </row>
    <row r="74" spans="1:6">
      <c r="A74" s="4" t="s">
        <v>346</v>
      </c>
      <c r="B74" s="4" t="s">
        <v>356</v>
      </c>
      <c r="D74" s="4" t="s">
        <v>356</v>
      </c>
    </row>
    <row r="75" spans="1:6">
      <c r="A75" s="4" t="s">
        <v>349</v>
      </c>
      <c r="D75" s="5" t="n">
        <v>0</v>
      </c>
    </row>
    <row r="76" spans="1:6">
      <c r="A76" s="4" t="s">
        <v>338</v>
      </c>
      <c r="D76" s="7" t="n">
        <v>0</v>
      </c>
    </row>
    <row r="77" spans="1:6">
      <c r="A77" s="4" t="s">
        <v>365</v>
      </c>
    </row>
    <row r="78" spans="1:6">
      <c r="A78" s="3" t="s">
        <v>328</v>
      </c>
    </row>
    <row r="79" spans="1:6">
      <c r="A79" s="4" t="s">
        <v>346</v>
      </c>
      <c r="B79" s="4" t="s">
        <v>347</v>
      </c>
      <c r="D79" s="4" t="s">
        <v>347</v>
      </c>
    </row>
    <row r="80" spans="1:6">
      <c r="A80" s="4" t="s">
        <v>366</v>
      </c>
    </row>
    <row r="81" spans="1:6">
      <c r="A81" s="3" t="s">
        <v>322</v>
      </c>
    </row>
    <row r="82" spans="1:6">
      <c r="A82" s="4" t="s">
        <v>326</v>
      </c>
      <c r="D82" s="5" t="n">
        <v>-3000</v>
      </c>
    </row>
    <row r="83" spans="1:6">
      <c r="A83" s="3" t="s">
        <v>328</v>
      </c>
    </row>
    <row r="84" spans="1:6">
      <c r="A84" s="4" t="s">
        <v>346</v>
      </c>
      <c r="B84" s="4" t="s">
        <v>352</v>
      </c>
      <c r="D84" s="4" t="s">
        <v>352</v>
      </c>
    </row>
    <row r="85" spans="1:6">
      <c r="A85" s="4" t="s">
        <v>338</v>
      </c>
      <c r="F85" s="7" t="n">
        <v>1000000</v>
      </c>
    </row>
    <row r="86" spans="1:6">
      <c r="A86" s="4" t="s">
        <v>367</v>
      </c>
      <c r="D86" s="5" t="n">
        <v>247000</v>
      </c>
    </row>
    <row r="87" spans="1:6">
      <c r="A87" s="4" t="s">
        <v>368</v>
      </c>
      <c r="B87" s="4" t="s">
        <v>369</v>
      </c>
      <c r="D87" s="4" t="s">
        <v>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6"/>
  </cols>
  <sheetData>
    <row r="1" spans="1:5">
      <c r="A1" s="1" t="s">
        <v>370</v>
      </c>
      <c r="B1" s="2" t="s">
        <v>68</v>
      </c>
      <c r="D1" s="2" t="s">
        <v>1</v>
      </c>
    </row>
    <row r="2" spans="1:5">
      <c r="B2" s="2" t="s">
        <v>2</v>
      </c>
      <c r="C2" s="2" t="s">
        <v>69</v>
      </c>
      <c r="D2" s="2" t="s">
        <v>2</v>
      </c>
      <c r="E2" s="2" t="s">
        <v>69</v>
      </c>
    </row>
    <row r="3" spans="1:5">
      <c r="A3" s="3" t="s">
        <v>371</v>
      </c>
    </row>
    <row r="4" spans="1:5">
      <c r="A4" s="4" t="s">
        <v>324</v>
      </c>
      <c r="B4" s="5" t="n">
        <v>0</v>
      </c>
      <c r="C4" s="5" t="n">
        <v>0</v>
      </c>
      <c r="D4" s="5" t="n">
        <v>172</v>
      </c>
      <c r="E4" s="5" t="n">
        <v>750</v>
      </c>
    </row>
    <row r="5" spans="1:5">
      <c r="A5" s="4" t="s">
        <v>330</v>
      </c>
      <c r="B5" s="7" t="n">
        <v>0</v>
      </c>
      <c r="C5" s="7" t="n">
        <v>0</v>
      </c>
      <c r="D5" s="9" t="n">
        <v>24.77</v>
      </c>
      <c r="E5" s="9" t="n">
        <v>12.85</v>
      </c>
    </row>
    <row r="6" spans="1:5">
      <c r="A6" s="4" t="s">
        <v>372</v>
      </c>
      <c r="B6" s="7" t="n">
        <v>0</v>
      </c>
      <c r="C6" s="7" t="n">
        <v>0</v>
      </c>
      <c r="D6" s="9" t="n">
        <v>9.58</v>
      </c>
      <c r="E6" s="9" t="n">
        <v>4.85</v>
      </c>
    </row>
    <row r="7" spans="1:5">
      <c r="A7" s="4" t="s">
        <v>337</v>
      </c>
    </row>
    <row r="8" spans="1:5">
      <c r="A8" s="3" t="s">
        <v>373</v>
      </c>
    </row>
    <row r="9" spans="1:5">
      <c r="A9" s="4" t="s">
        <v>374</v>
      </c>
      <c r="B9" s="4" t="s">
        <v>375</v>
      </c>
      <c r="C9" s="4" t="s">
        <v>375</v>
      </c>
      <c r="D9" s="4" t="s">
        <v>376</v>
      </c>
      <c r="E9" s="4" t="s">
        <v>377</v>
      </c>
    </row>
    <row r="10" spans="1:5">
      <c r="A10" s="4" t="s">
        <v>378</v>
      </c>
      <c r="B10" s="4" t="s">
        <v>379</v>
      </c>
      <c r="C10" s="4" t="s">
        <v>379</v>
      </c>
      <c r="D10" s="4" t="s">
        <v>380</v>
      </c>
      <c r="E10" s="4" t="s">
        <v>381</v>
      </c>
    </row>
    <row r="11" spans="1:5">
      <c r="A11" s="4" t="s">
        <v>382</v>
      </c>
      <c r="B11" s="4" t="s">
        <v>375</v>
      </c>
      <c r="C11" s="4" t="s">
        <v>375</v>
      </c>
      <c r="D11" s="4" t="s">
        <v>383</v>
      </c>
      <c r="E11" s="4" t="s">
        <v>384</v>
      </c>
    </row>
    <row r="12" spans="1:5">
      <c r="A12" s="4" t="s">
        <v>385</v>
      </c>
      <c r="B12" s="4" t="s">
        <v>375</v>
      </c>
      <c r="C12" s="4" t="s">
        <v>375</v>
      </c>
      <c r="D12" s="4" t="s">
        <v>375</v>
      </c>
      <c r="E12" s="4" t="s">
        <v>375</v>
      </c>
    </row>
    <row r="13" spans="1:5">
      <c r="A13" s="4" t="s">
        <v>386</v>
      </c>
      <c r="B13" s="11" t="n">
        <v>2.7</v>
      </c>
      <c r="D13" s="11" t="n">
        <v>2.7</v>
      </c>
    </row>
    <row r="14" spans="1:5">
      <c r="A14" s="4" t="s">
        <v>387</v>
      </c>
      <c r="D14" s="4" t="s">
        <v>3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496000</v>
      </c>
    </row>
    <row r="5" spans="1:2">
      <c r="A5" s="4" t="s">
        <v>393</v>
      </c>
      <c r="B5" s="5" t="n">
        <v>307000</v>
      </c>
    </row>
    <row r="6" spans="1:2">
      <c r="A6" s="4" t="s">
        <v>394</v>
      </c>
      <c r="B6" s="5" t="n">
        <v>-139000</v>
      </c>
    </row>
    <row r="7" spans="1:2">
      <c r="A7" s="4" t="s">
        <v>395</v>
      </c>
      <c r="B7" s="5" t="n">
        <v>-46000</v>
      </c>
    </row>
    <row r="8" spans="1:2">
      <c r="A8" s="4" t="s">
        <v>396</v>
      </c>
      <c r="B8" s="5" t="n">
        <v>618000</v>
      </c>
    </row>
    <row r="9" spans="1:2">
      <c r="A9" s="3" t="s">
        <v>397</v>
      </c>
    </row>
    <row r="10" spans="1:2">
      <c r="A10" s="4" t="s">
        <v>398</v>
      </c>
      <c r="B10" s="9" t="n">
        <v>13.34</v>
      </c>
    </row>
    <row r="11" spans="1:2">
      <c r="A11" s="4" t="s">
        <v>399</v>
      </c>
      <c r="B11" s="10" t="n">
        <v>25.64</v>
      </c>
    </row>
    <row r="12" spans="1:2">
      <c r="A12" s="4" t="s">
        <v>400</v>
      </c>
      <c r="B12" s="10" t="n">
        <v>12.81</v>
      </c>
    </row>
    <row r="13" spans="1:2">
      <c r="A13" s="4" t="s">
        <v>401</v>
      </c>
      <c r="B13" s="10" t="n">
        <v>16.17</v>
      </c>
    </row>
    <row r="14" spans="1:2">
      <c r="A14" s="4" t="s">
        <v>402</v>
      </c>
      <c r="B14" s="9" t="n">
        <v>19.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03</v>
      </c>
      <c r="B1" s="2" t="s">
        <v>68</v>
      </c>
      <c r="D1" s="2" t="s">
        <v>1</v>
      </c>
      <c r="F1" s="2" t="s">
        <v>237</v>
      </c>
    </row>
    <row r="2" spans="1:6">
      <c r="B2" s="2" t="s">
        <v>2</v>
      </c>
      <c r="C2" s="2" t="s">
        <v>69</v>
      </c>
      <c r="D2" s="2" t="s">
        <v>2</v>
      </c>
      <c r="E2" s="2" t="s">
        <v>69</v>
      </c>
      <c r="F2" s="2" t="s">
        <v>25</v>
      </c>
    </row>
    <row r="3" spans="1:6">
      <c r="A3" s="4" t="s">
        <v>404</v>
      </c>
    </row>
    <row r="4" spans="1:6">
      <c r="A4" s="3" t="s">
        <v>371</v>
      </c>
    </row>
    <row r="5" spans="1:6">
      <c r="A5" s="4" t="s">
        <v>405</v>
      </c>
      <c r="D5" s="5" t="n">
        <v>307000</v>
      </c>
    </row>
    <row r="6" spans="1:6">
      <c r="A6" s="4" t="s">
        <v>349</v>
      </c>
      <c r="D6" s="5" t="n">
        <v>139000</v>
      </c>
    </row>
    <row r="7" spans="1:6">
      <c r="A7" s="4" t="s">
        <v>338</v>
      </c>
      <c r="B7" s="7" t="n">
        <v>1000000</v>
      </c>
      <c r="C7" s="7" t="n">
        <v>571000</v>
      </c>
      <c r="D7" s="7" t="n">
        <v>2600000</v>
      </c>
      <c r="E7" s="7" t="n">
        <v>1200000</v>
      </c>
    </row>
    <row r="8" spans="1:6">
      <c r="A8" s="4" t="s">
        <v>406</v>
      </c>
      <c r="B8" s="7" t="n">
        <v>9200000</v>
      </c>
      <c r="D8" s="7" t="n">
        <v>9200000</v>
      </c>
    </row>
    <row r="9" spans="1:6">
      <c r="A9" s="4" t="s">
        <v>387</v>
      </c>
      <c r="D9" s="4" t="s">
        <v>407</v>
      </c>
    </row>
    <row r="10" spans="1:6">
      <c r="A10" s="4" t="s">
        <v>408</v>
      </c>
    </row>
    <row r="11" spans="1:6">
      <c r="A11" s="3" t="s">
        <v>371</v>
      </c>
    </row>
    <row r="12" spans="1:6">
      <c r="A12" s="4" t="s">
        <v>405</v>
      </c>
      <c r="D12" s="5" t="n">
        <v>194000</v>
      </c>
    </row>
    <row r="13" spans="1:6">
      <c r="A13" s="4" t="s">
        <v>409</v>
      </c>
      <c r="D13" s="4" t="s">
        <v>410</v>
      </c>
    </row>
    <row r="14" spans="1:6">
      <c r="A14" s="4" t="s">
        <v>411</v>
      </c>
    </row>
    <row r="15" spans="1:6">
      <c r="A15" s="3" t="s">
        <v>371</v>
      </c>
    </row>
    <row r="16" spans="1:6">
      <c r="A16" s="4" t="s">
        <v>405</v>
      </c>
      <c r="D16" s="5" t="n">
        <v>100000</v>
      </c>
      <c r="F16" s="5" t="n">
        <v>56000</v>
      </c>
    </row>
    <row r="17" spans="1:6">
      <c r="A17" s="4" t="s">
        <v>346</v>
      </c>
      <c r="B17" s="4" t="s">
        <v>314</v>
      </c>
      <c r="D17" s="4" t="s">
        <v>314</v>
      </c>
      <c r="F17" s="4" t="s">
        <v>314</v>
      </c>
    </row>
    <row r="18" spans="1:6">
      <c r="A18" s="4" t="s">
        <v>349</v>
      </c>
      <c r="D18" s="5" t="n">
        <v>41000</v>
      </c>
    </row>
    <row r="19" spans="1:6">
      <c r="A19" s="4" t="s">
        <v>338</v>
      </c>
      <c r="F19" s="7" t="n">
        <v>479000</v>
      </c>
    </row>
    <row r="20" spans="1:6">
      <c r="A20" s="4" t="s">
        <v>368</v>
      </c>
      <c r="B20" s="4" t="s">
        <v>369</v>
      </c>
      <c r="D20" s="4" t="s">
        <v>369</v>
      </c>
    </row>
    <row r="21" spans="1:6">
      <c r="A21" s="4" t="s">
        <v>412</v>
      </c>
    </row>
    <row r="22" spans="1:6">
      <c r="A22" s="3" t="s">
        <v>371</v>
      </c>
    </row>
    <row r="23" spans="1:6">
      <c r="A23" s="4" t="s">
        <v>346</v>
      </c>
      <c r="B23" s="4" t="s">
        <v>375</v>
      </c>
      <c r="D23" s="4" t="s">
        <v>375</v>
      </c>
      <c r="F23" s="4" t="s">
        <v>375</v>
      </c>
    </row>
    <row r="24" spans="1:6">
      <c r="A24" s="4" t="s">
        <v>413</v>
      </c>
    </row>
    <row r="25" spans="1:6">
      <c r="A25" s="3" t="s">
        <v>371</v>
      </c>
    </row>
    <row r="26" spans="1:6">
      <c r="A26" s="4" t="s">
        <v>346</v>
      </c>
      <c r="B26" s="4" t="s">
        <v>351</v>
      </c>
      <c r="D26" s="4" t="s">
        <v>351</v>
      </c>
      <c r="F26" s="4" t="s">
        <v>352</v>
      </c>
    </row>
    <row r="27" spans="1:6">
      <c r="A27" s="4" t="s">
        <v>414</v>
      </c>
    </row>
    <row r="28" spans="1:6">
      <c r="A28" s="3" t="s">
        <v>371</v>
      </c>
    </row>
    <row r="29" spans="1:6">
      <c r="A29" s="4" t="s">
        <v>346</v>
      </c>
      <c r="B29" s="4" t="s">
        <v>352</v>
      </c>
      <c r="D29" s="4" t="s">
        <v>352</v>
      </c>
      <c r="F29" s="4" t="s">
        <v>352</v>
      </c>
    </row>
    <row r="30" spans="1:6">
      <c r="A30" s="4" t="s">
        <v>340</v>
      </c>
      <c r="B30" s="4" t="s">
        <v>351</v>
      </c>
      <c r="D30" s="4" t="s">
        <v>351</v>
      </c>
      <c r="F30" s="4" t="s">
        <v>352</v>
      </c>
    </row>
    <row r="31" spans="1:6">
      <c r="A31" s="4" t="s">
        <v>415</v>
      </c>
    </row>
    <row r="32" spans="1:6">
      <c r="A32" s="3" t="s">
        <v>371</v>
      </c>
    </row>
    <row r="33" spans="1:6">
      <c r="A33" s="4" t="s">
        <v>346</v>
      </c>
      <c r="B33" s="4" t="s">
        <v>356</v>
      </c>
      <c r="D33" s="4" t="s">
        <v>356</v>
      </c>
    </row>
    <row r="34" spans="1:6">
      <c r="A34" s="4" t="s">
        <v>349</v>
      </c>
      <c r="D34" s="5" t="n">
        <v>0</v>
      </c>
    </row>
    <row r="35" spans="1:6">
      <c r="A35" s="4" t="s">
        <v>338</v>
      </c>
      <c r="D35" s="7" t="n">
        <v>0</v>
      </c>
    </row>
    <row r="36" spans="1:6">
      <c r="A36" s="4" t="s">
        <v>416</v>
      </c>
    </row>
    <row r="37" spans="1:6">
      <c r="A37" s="3" t="s">
        <v>371</v>
      </c>
    </row>
    <row r="38" spans="1:6">
      <c r="A38" s="4" t="s">
        <v>346</v>
      </c>
      <c r="F38" s="4" t="s">
        <v>356</v>
      </c>
    </row>
    <row r="39" spans="1:6">
      <c r="A39" s="4" t="s">
        <v>417</v>
      </c>
    </row>
    <row r="40" spans="1:6">
      <c r="A40" s="3" t="s">
        <v>371</v>
      </c>
    </row>
    <row r="41" spans="1:6">
      <c r="A41" s="4" t="s">
        <v>346</v>
      </c>
      <c r="F41" s="4" t="s">
        <v>347</v>
      </c>
    </row>
    <row r="42" spans="1:6">
      <c r="A42" s="4" t="s">
        <v>349</v>
      </c>
      <c r="D42" s="5" t="n">
        <v>0</v>
      </c>
    </row>
    <row r="43" spans="1:6">
      <c r="A43" s="4" t="s">
        <v>338</v>
      </c>
      <c r="F43" s="7" t="n">
        <v>0</v>
      </c>
    </row>
    <row r="44" spans="1:6">
      <c r="A44" s="4" t="s">
        <v>418</v>
      </c>
    </row>
    <row r="45" spans="1:6">
      <c r="A45" s="3" t="s">
        <v>371</v>
      </c>
    </row>
    <row r="46" spans="1:6">
      <c r="A46" s="4" t="s">
        <v>405</v>
      </c>
      <c r="D46" s="5" t="n">
        <v>1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4" t="s">
        <v>408</v>
      </c>
    </row>
    <row r="4" spans="1:5">
      <c r="A4" s="3" t="s">
        <v>391</v>
      </c>
    </row>
    <row r="5" spans="1:5">
      <c r="A5" s="4" t="s">
        <v>420</v>
      </c>
      <c r="D5" s="5" t="n">
        <v>194000</v>
      </c>
    </row>
    <row r="6" spans="1:5">
      <c r="A6" s="3" t="s">
        <v>421</v>
      </c>
    </row>
    <row r="7" spans="1:5">
      <c r="A7" s="4" t="s">
        <v>409</v>
      </c>
      <c r="D7" s="4" t="s">
        <v>410</v>
      </c>
    </row>
    <row r="8" spans="1:5">
      <c r="A8" s="4" t="s">
        <v>422</v>
      </c>
    </row>
    <row r="9" spans="1:5">
      <c r="A9" s="3" t="s">
        <v>391</v>
      </c>
    </row>
    <row r="10" spans="1:5">
      <c r="A10" s="4" t="s">
        <v>423</v>
      </c>
      <c r="D10" s="5" t="n">
        <v>46000</v>
      </c>
    </row>
    <row r="11" spans="1:5">
      <c r="A11" s="4" t="s">
        <v>420</v>
      </c>
      <c r="D11" s="5" t="n">
        <v>9000</v>
      </c>
    </row>
    <row r="12" spans="1:5">
      <c r="A12" s="4" t="s">
        <v>424</v>
      </c>
      <c r="D12" s="5" t="n">
        <v>-38000</v>
      </c>
    </row>
    <row r="13" spans="1:5">
      <c r="A13" s="4" t="s">
        <v>425</v>
      </c>
      <c r="D13" s="5" t="n">
        <v>0</v>
      </c>
    </row>
    <row r="14" spans="1:5">
      <c r="A14" s="4" t="s">
        <v>426</v>
      </c>
      <c r="B14" s="5" t="n">
        <v>17000</v>
      </c>
      <c r="D14" s="5" t="n">
        <v>17000</v>
      </c>
    </row>
    <row r="15" spans="1:5">
      <c r="A15" s="3" t="s">
        <v>421</v>
      </c>
    </row>
    <row r="16" spans="1:5">
      <c r="A16" s="4" t="s">
        <v>427</v>
      </c>
      <c r="D16" s="9" t="n">
        <v>8.550000000000001</v>
      </c>
    </row>
    <row r="17" spans="1:5">
      <c r="A17" s="4" t="s">
        <v>428</v>
      </c>
      <c r="D17" s="10" t="n">
        <v>33.3</v>
      </c>
    </row>
    <row r="18" spans="1:5">
      <c r="A18" s="4" t="s">
        <v>429</v>
      </c>
      <c r="D18" s="10" t="n">
        <v>9.33</v>
      </c>
    </row>
    <row r="19" spans="1:5">
      <c r="A19" s="4" t="s">
        <v>430</v>
      </c>
      <c r="D19" s="5" t="n">
        <v>0</v>
      </c>
    </row>
    <row r="20" spans="1:5">
      <c r="A20" s="4" t="s">
        <v>431</v>
      </c>
      <c r="B20" s="9" t="n">
        <v>19.79</v>
      </c>
      <c r="D20" s="9" t="n">
        <v>19.79</v>
      </c>
    </row>
    <row r="21" spans="1:5">
      <c r="A21" s="4" t="s">
        <v>338</v>
      </c>
      <c r="B21" s="7" t="n">
        <v>84</v>
      </c>
      <c r="C21" s="7" t="n">
        <v>113</v>
      </c>
      <c r="D21" s="7" t="n">
        <v>274</v>
      </c>
      <c r="E21" s="7" t="n">
        <v>342</v>
      </c>
    </row>
    <row r="22" spans="1:5">
      <c r="A22" s="4" t="s">
        <v>406</v>
      </c>
      <c r="B22" s="7" t="n">
        <v>268</v>
      </c>
      <c r="D22" s="7" t="n">
        <v>268</v>
      </c>
    </row>
    <row r="23" spans="1:5">
      <c r="A23" s="4" t="s">
        <v>387</v>
      </c>
      <c r="D23" s="4" t="s">
        <v>432</v>
      </c>
    </row>
    <row r="24" spans="1:5">
      <c r="A24" s="4" t="s">
        <v>433</v>
      </c>
    </row>
    <row r="25" spans="1:5">
      <c r="A25" s="3" t="s">
        <v>421</v>
      </c>
    </row>
    <row r="26" spans="1:5">
      <c r="A26" s="4" t="s">
        <v>409</v>
      </c>
      <c r="D26" s="4" t="s">
        <v>410</v>
      </c>
    </row>
    <row r="27" spans="1:5">
      <c r="A27" s="4" t="s">
        <v>434</v>
      </c>
    </row>
    <row r="28" spans="1:5">
      <c r="A28" s="3" t="s">
        <v>421</v>
      </c>
    </row>
    <row r="29" spans="1:5">
      <c r="A29" s="4" t="s">
        <v>409</v>
      </c>
      <c r="D29" s="4" t="s">
        <v>4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3" t="s">
        <v>174</v>
      </c>
    </row>
    <row r="4" spans="1:5">
      <c r="A4" s="4" t="s">
        <v>437</v>
      </c>
      <c r="D4" s="4" t="s">
        <v>438</v>
      </c>
    </row>
    <row r="5" spans="1:5">
      <c r="A5" s="4" t="s">
        <v>439</v>
      </c>
      <c r="B5" s="7" t="n">
        <v>52</v>
      </c>
      <c r="C5" s="7" t="n">
        <v>11</v>
      </c>
      <c r="D5" s="7" t="n">
        <v>93</v>
      </c>
      <c r="E5" s="7" t="n">
        <v>48</v>
      </c>
    </row>
    <row r="6" spans="1:5">
      <c r="A6" s="4" t="s">
        <v>440</v>
      </c>
      <c r="B6" s="7" t="n">
        <v>3734</v>
      </c>
      <c r="C6" s="7" t="n">
        <v>-1114</v>
      </c>
      <c r="D6" s="7" t="n">
        <v>7232</v>
      </c>
      <c r="E6" s="7" t="n">
        <v>-6944</v>
      </c>
    </row>
    <row r="7" spans="1:5">
      <c r="A7" s="4" t="s">
        <v>441</v>
      </c>
      <c r="B7" s="4" t="s">
        <v>442</v>
      </c>
      <c r="C7" s="4" t="s">
        <v>443</v>
      </c>
      <c r="D7" s="4" t="s">
        <v>444</v>
      </c>
      <c r="E7" s="4" t="s">
        <v>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7903</v>
      </c>
      <c r="C4" s="7" t="n">
        <v>28162</v>
      </c>
      <c r="D4" s="7" t="n">
        <v>105906</v>
      </c>
      <c r="E4" s="7" t="n">
        <v>77576</v>
      </c>
    </row>
    <row r="5" spans="1:5">
      <c r="A5" s="3" t="s">
        <v>72</v>
      </c>
    </row>
    <row r="6" spans="1:5">
      <c r="A6" s="4" t="s">
        <v>73</v>
      </c>
      <c r="B6" s="5" t="n">
        <v>14053</v>
      </c>
      <c r="C6" s="5" t="n">
        <v>11645</v>
      </c>
      <c r="D6" s="5" t="n">
        <v>40747</v>
      </c>
      <c r="E6" s="5" t="n">
        <v>33387</v>
      </c>
    </row>
    <row r="7" spans="1:5">
      <c r="A7" s="4" t="s">
        <v>74</v>
      </c>
      <c r="B7" s="5" t="n">
        <v>7257</v>
      </c>
      <c r="C7" s="5" t="n">
        <v>6979</v>
      </c>
      <c r="D7" s="5" t="n">
        <v>21556</v>
      </c>
      <c r="E7" s="5" t="n">
        <v>22097</v>
      </c>
    </row>
    <row r="8" spans="1:5">
      <c r="A8" s="4" t="s">
        <v>75</v>
      </c>
      <c r="B8" s="5" t="n">
        <v>4367</v>
      </c>
      <c r="C8" s="5" t="n">
        <v>3464</v>
      </c>
      <c r="D8" s="5" t="n">
        <v>11998</v>
      </c>
      <c r="E8" s="5" t="n">
        <v>9531</v>
      </c>
    </row>
    <row r="9" spans="1:5">
      <c r="A9" s="4" t="s">
        <v>76</v>
      </c>
      <c r="B9" s="5" t="n">
        <v>5405</v>
      </c>
      <c r="C9" s="5" t="n">
        <v>4642</v>
      </c>
      <c r="D9" s="5" t="n">
        <v>15310</v>
      </c>
      <c r="E9" s="5" t="n">
        <v>12580</v>
      </c>
    </row>
    <row r="10" spans="1:5">
      <c r="A10" s="4" t="s">
        <v>77</v>
      </c>
      <c r="B10" s="5" t="n">
        <v>3237</v>
      </c>
      <c r="C10" s="5" t="n">
        <v>2636</v>
      </c>
      <c r="D10" s="5" t="n">
        <v>9347</v>
      </c>
      <c r="E10" s="5" t="n">
        <v>7112</v>
      </c>
    </row>
    <row r="11" spans="1:5">
      <c r="A11" s="4" t="s">
        <v>78</v>
      </c>
      <c r="B11" s="5" t="n">
        <v>34319</v>
      </c>
      <c r="C11" s="5" t="n">
        <v>29366</v>
      </c>
      <c r="D11" s="5" t="n">
        <v>98958</v>
      </c>
      <c r="E11" s="5" t="n">
        <v>84707</v>
      </c>
    </row>
    <row r="12" spans="1:5">
      <c r="A12" s="4" t="s">
        <v>79</v>
      </c>
      <c r="B12" s="5" t="n">
        <v>3584</v>
      </c>
      <c r="C12" s="5" t="n">
        <v>-1204</v>
      </c>
      <c r="D12" s="5" t="n">
        <v>6948</v>
      </c>
      <c r="E12" s="5" t="n">
        <v>-7131</v>
      </c>
    </row>
    <row r="13" spans="1:5">
      <c r="A13" s="4" t="s">
        <v>80</v>
      </c>
      <c r="B13" s="5" t="n">
        <v>-5</v>
      </c>
      <c r="C13" s="5" t="n">
        <v>-12</v>
      </c>
      <c r="D13" s="5" t="n">
        <v>-93</v>
      </c>
      <c r="E13" s="5" t="n">
        <v>-34</v>
      </c>
    </row>
    <row r="14" spans="1:5">
      <c r="A14" s="4" t="s">
        <v>81</v>
      </c>
      <c r="B14" s="5" t="n">
        <v>155</v>
      </c>
      <c r="C14" s="5" t="n">
        <v>102</v>
      </c>
      <c r="D14" s="5" t="n">
        <v>377</v>
      </c>
      <c r="E14" s="5" t="n">
        <v>221</v>
      </c>
    </row>
    <row r="15" spans="1:5">
      <c r="A15" s="4" t="s">
        <v>82</v>
      </c>
      <c r="B15" s="5" t="n">
        <v>3734</v>
      </c>
      <c r="C15" s="5" t="n">
        <v>-1114</v>
      </c>
      <c r="D15" s="5" t="n">
        <v>7232</v>
      </c>
      <c r="E15" s="5" t="n">
        <v>-6944</v>
      </c>
    </row>
    <row r="16" spans="1:5">
      <c r="A16" s="4" t="s">
        <v>83</v>
      </c>
      <c r="B16" s="5" t="n">
        <v>52</v>
      </c>
      <c r="C16" s="5" t="n">
        <v>11</v>
      </c>
      <c r="D16" s="5" t="n">
        <v>93</v>
      </c>
      <c r="E16" s="5" t="n">
        <v>48</v>
      </c>
    </row>
    <row r="17" spans="1:5">
      <c r="A17" s="4" t="s">
        <v>84</v>
      </c>
      <c r="B17" s="7" t="n">
        <v>3682</v>
      </c>
      <c r="C17" s="7" t="n">
        <v>-1125</v>
      </c>
      <c r="D17" s="7" t="n">
        <v>7139</v>
      </c>
      <c r="E17" s="7" t="n">
        <v>-6992</v>
      </c>
    </row>
    <row r="18" spans="1:5">
      <c r="A18" s="3" t="s">
        <v>85</v>
      </c>
    </row>
    <row r="19" spans="1:5">
      <c r="A19" s="4" t="s">
        <v>86</v>
      </c>
      <c r="B19" s="9" t="n">
        <v>0.11</v>
      </c>
      <c r="C19" s="9" t="n">
        <v>-0.03</v>
      </c>
      <c r="D19" s="9" t="n">
        <v>0.21</v>
      </c>
      <c r="E19" s="9" t="n">
        <v>-0.21</v>
      </c>
    </row>
    <row r="20" spans="1:5">
      <c r="A20" s="4" t="s">
        <v>87</v>
      </c>
      <c r="B20" s="9" t="n">
        <v>0.1</v>
      </c>
      <c r="C20" s="9" t="n">
        <v>-0.03</v>
      </c>
      <c r="D20" s="9" t="n">
        <v>0.2</v>
      </c>
      <c r="E20" s="9" t="n">
        <v>-0.21</v>
      </c>
    </row>
    <row r="21" spans="1:5">
      <c r="A21" s="3" t="s">
        <v>88</v>
      </c>
    </row>
    <row r="22" spans="1:5">
      <c r="A22" s="4" t="s">
        <v>89</v>
      </c>
      <c r="B22" s="5" t="n">
        <v>33905</v>
      </c>
      <c r="C22" s="5" t="n">
        <v>33600</v>
      </c>
      <c r="D22" s="5" t="n">
        <v>33817</v>
      </c>
      <c r="E22" s="5" t="n">
        <v>33529</v>
      </c>
    </row>
    <row r="23" spans="1:5">
      <c r="A23" s="4" t="s">
        <v>90</v>
      </c>
      <c r="B23" s="5" t="n">
        <v>35205</v>
      </c>
      <c r="C23" s="5" t="n">
        <v>33600</v>
      </c>
      <c r="D23" s="5" t="n">
        <v>35091</v>
      </c>
      <c r="E23" s="5" t="n">
        <v>33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46</v>
      </c>
      <c r="B1" s="2" t="s">
        <v>68</v>
      </c>
      <c r="D1" s="2" t="s">
        <v>1</v>
      </c>
    </row>
    <row r="2" spans="1:5">
      <c r="B2" s="2" t="s">
        <v>2</v>
      </c>
      <c r="C2" s="2" t="s">
        <v>69</v>
      </c>
      <c r="D2" s="2" t="s">
        <v>2</v>
      </c>
      <c r="E2" s="2" t="s">
        <v>69</v>
      </c>
    </row>
    <row r="3" spans="1:5">
      <c r="A3" s="3" t="s">
        <v>447</v>
      </c>
    </row>
    <row r="4" spans="1:5">
      <c r="A4" s="4" t="s">
        <v>71</v>
      </c>
      <c r="B4" s="7" t="n">
        <v>37903</v>
      </c>
      <c r="C4" s="7" t="n">
        <v>28162</v>
      </c>
      <c r="D4" s="7" t="n">
        <v>105906</v>
      </c>
      <c r="E4" s="7" t="n">
        <v>77576</v>
      </c>
    </row>
    <row r="5" spans="1:5">
      <c r="A5" s="4" t="s">
        <v>448</v>
      </c>
    </row>
    <row r="6" spans="1:5">
      <c r="A6" s="3" t="s">
        <v>447</v>
      </c>
    </row>
    <row r="7" spans="1:5">
      <c r="A7" s="4" t="s">
        <v>71</v>
      </c>
      <c r="B7" s="5" t="n">
        <v>14670</v>
      </c>
      <c r="C7" s="5" t="n">
        <v>11302</v>
      </c>
      <c r="D7" s="5" t="n">
        <v>41682</v>
      </c>
      <c r="E7" s="5" t="n">
        <v>31637</v>
      </c>
    </row>
    <row r="8" spans="1:5">
      <c r="A8" s="4" t="s">
        <v>449</v>
      </c>
    </row>
    <row r="9" spans="1:5">
      <c r="A9" s="3" t="s">
        <v>447</v>
      </c>
    </row>
    <row r="10" spans="1:5">
      <c r="A10" s="4" t="s">
        <v>71</v>
      </c>
      <c r="B10" s="5" t="n">
        <v>21752</v>
      </c>
      <c r="C10" s="5" t="n">
        <v>15684</v>
      </c>
      <c r="D10" s="5" t="n">
        <v>60053</v>
      </c>
      <c r="E10" s="5" t="n">
        <v>42338</v>
      </c>
    </row>
    <row r="11" spans="1:5">
      <c r="A11" s="4" t="s">
        <v>450</v>
      </c>
    </row>
    <row r="12" spans="1:5">
      <c r="A12" s="3" t="s">
        <v>447</v>
      </c>
    </row>
    <row r="13" spans="1:5">
      <c r="A13" s="4" t="s">
        <v>71</v>
      </c>
      <c r="B13" s="7" t="n">
        <v>1481</v>
      </c>
      <c r="C13" s="7" t="n">
        <v>1176</v>
      </c>
      <c r="D13" s="7" t="n">
        <v>4171</v>
      </c>
      <c r="E13" s="7" t="n">
        <v>3601</v>
      </c>
    </row>
    <row r="14" spans="1:5">
      <c r="A14" s="4" t="s">
        <v>451</v>
      </c>
    </row>
    <row r="15" spans="1:5">
      <c r="A15" s="3" t="s">
        <v>447</v>
      </c>
    </row>
    <row r="16" spans="1:5">
      <c r="A16" s="4" t="s">
        <v>452</v>
      </c>
      <c r="D16" s="4" t="s">
        <v>453</v>
      </c>
    </row>
    <row r="17" spans="1:5">
      <c r="A17" s="4" t="s">
        <v>454</v>
      </c>
    </row>
    <row r="18" spans="1:5">
      <c r="A18" s="3" t="s">
        <v>447</v>
      </c>
    </row>
    <row r="19" spans="1:5">
      <c r="A19" s="4" t="s">
        <v>452</v>
      </c>
      <c r="D19" s="4" t="s">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3" t="s">
        <v>92</v>
      </c>
    </row>
    <row r="4" spans="1:5">
      <c r="A4" s="4" t="s">
        <v>84</v>
      </c>
      <c r="B4" s="7" t="n">
        <v>3682</v>
      </c>
      <c r="C4" s="7" t="n">
        <v>-1125</v>
      </c>
      <c r="D4" s="7" t="n">
        <v>7139</v>
      </c>
      <c r="E4" s="7" t="n">
        <v>-6992</v>
      </c>
    </row>
    <row r="5" spans="1:5">
      <c r="A5" s="3" t="s">
        <v>93</v>
      </c>
    </row>
    <row r="6" spans="1:5">
      <c r="A6" s="4" t="s">
        <v>94</v>
      </c>
      <c r="B6" s="5" t="n">
        <v>26</v>
      </c>
      <c r="C6" s="5" t="n">
        <v>-96</v>
      </c>
      <c r="D6" s="5" t="n">
        <v>28</v>
      </c>
      <c r="E6" s="5" t="n">
        <v>277</v>
      </c>
    </row>
    <row r="7" spans="1:5">
      <c r="A7" s="4" t="s">
        <v>95</v>
      </c>
      <c r="B7" s="7" t="n">
        <v>3708</v>
      </c>
      <c r="C7" s="7" t="n">
        <v>-1221</v>
      </c>
      <c r="D7" s="7" t="n">
        <v>7167</v>
      </c>
      <c r="E7" s="7" t="n">
        <v>-67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46"/>
    <col customWidth="1" max="7" min="7" width="20"/>
  </cols>
  <sheetData>
    <row r="1" spans="1:7">
      <c r="A1" s="1" t="s">
        <v>96</v>
      </c>
      <c r="B1" s="2" t="s">
        <v>97</v>
      </c>
      <c r="C1" s="2" t="s">
        <v>98</v>
      </c>
      <c r="D1" s="2" t="s">
        <v>99</v>
      </c>
      <c r="E1" s="2" t="s">
        <v>100</v>
      </c>
      <c r="F1" s="2" t="s">
        <v>101</v>
      </c>
      <c r="G1" s="2" t="s">
        <v>102</v>
      </c>
    </row>
    <row r="2" spans="1:7">
      <c r="A2" s="4" t="s">
        <v>103</v>
      </c>
      <c r="C2" s="5" t="n">
        <v>11691</v>
      </c>
      <c r="D2" s="5" t="n">
        <v>22028</v>
      </c>
    </row>
    <row r="3" spans="1:7">
      <c r="A3" s="4" t="s">
        <v>104</v>
      </c>
      <c r="B3" s="7" t="n">
        <v>69682</v>
      </c>
      <c r="C3" s="7" t="n">
        <v>1</v>
      </c>
      <c r="D3" s="7" t="n">
        <v>3</v>
      </c>
      <c r="E3" s="7" t="n">
        <v>146692</v>
      </c>
      <c r="F3" s="7" t="n">
        <v>-51</v>
      </c>
      <c r="G3" s="7" t="n">
        <v>-76963</v>
      </c>
    </row>
    <row r="4" spans="1:7">
      <c r="A4" s="3" t="s">
        <v>105</v>
      </c>
    </row>
    <row r="5" spans="1:7">
      <c r="A5" s="4" t="s">
        <v>106</v>
      </c>
      <c r="B5" s="5" t="n">
        <v>133</v>
      </c>
      <c r="C5" s="5" t="n">
        <v>133</v>
      </c>
    </row>
    <row r="6" spans="1:7">
      <c r="A6" s="4" t="s">
        <v>107</v>
      </c>
      <c r="B6" s="7" t="n">
        <v>508</v>
      </c>
      <c r="E6" s="5" t="n">
        <v>508</v>
      </c>
    </row>
    <row r="7" spans="1:7">
      <c r="A7" s="4" t="s">
        <v>108</v>
      </c>
      <c r="B7" s="5" t="n">
        <v>4674</v>
      </c>
      <c r="E7" s="5" t="n">
        <v>4674</v>
      </c>
    </row>
    <row r="8" spans="1:7">
      <c r="A8" s="4" t="s">
        <v>109</v>
      </c>
      <c r="C8" s="5" t="n">
        <v>81</v>
      </c>
    </row>
    <row r="9" spans="1:7">
      <c r="A9" s="4" t="s">
        <v>110</v>
      </c>
      <c r="B9" s="5" t="n">
        <v>-1421</v>
      </c>
      <c r="E9" s="5" t="n">
        <v>-1421</v>
      </c>
    </row>
    <row r="10" spans="1:7">
      <c r="A10" s="4" t="s">
        <v>111</v>
      </c>
      <c r="B10" s="5" t="n">
        <v>67</v>
      </c>
      <c r="E10" s="5" t="n">
        <v>67</v>
      </c>
    </row>
    <row r="11" spans="1:7">
      <c r="A11" s="4" t="s">
        <v>112</v>
      </c>
      <c r="C11" s="5" t="n">
        <v>2580</v>
      </c>
      <c r="D11" s="5" t="n">
        <v>-2580</v>
      </c>
    </row>
    <row r="12" spans="1:7">
      <c r="A12" s="4" t="s">
        <v>113</v>
      </c>
      <c r="B12" s="5" t="n">
        <v>0</v>
      </c>
    </row>
    <row r="13" spans="1:7">
      <c r="A13" s="4" t="s">
        <v>114</v>
      </c>
      <c r="C13" s="5" t="n">
        <v>9</v>
      </c>
    </row>
    <row r="14" spans="1:7">
      <c r="A14" s="4" t="s">
        <v>115</v>
      </c>
      <c r="B14" s="5" t="n">
        <v>28</v>
      </c>
      <c r="F14" s="5" t="n">
        <v>28</v>
      </c>
    </row>
    <row r="15" spans="1:7">
      <c r="A15" s="4" t="s">
        <v>116</v>
      </c>
      <c r="B15" s="5" t="n">
        <v>7139</v>
      </c>
      <c r="G15" s="5" t="n">
        <v>7139</v>
      </c>
    </row>
    <row r="16" spans="1:7">
      <c r="A16" s="4" t="s">
        <v>117</v>
      </c>
      <c r="C16" s="5" t="n">
        <v>14494</v>
      </c>
      <c r="D16" s="5" t="n">
        <v>19448</v>
      </c>
    </row>
    <row r="17" spans="1:7">
      <c r="A17" s="4" t="s">
        <v>118</v>
      </c>
      <c r="B17" s="7" t="n">
        <v>80677</v>
      </c>
      <c r="C17" s="7" t="n">
        <v>1</v>
      </c>
      <c r="D17" s="7" t="n">
        <v>3</v>
      </c>
      <c r="E17" s="7" t="n">
        <v>150520</v>
      </c>
      <c r="F17" s="7" t="n">
        <v>-23</v>
      </c>
      <c r="G17" s="7" t="n">
        <v>-698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84</v>
      </c>
      <c r="B4" s="7" t="n">
        <v>7139</v>
      </c>
      <c r="C4" s="7" t="n">
        <v>-6992</v>
      </c>
    </row>
    <row r="5" spans="1:3">
      <c r="A5" s="3" t="s">
        <v>121</v>
      </c>
    </row>
    <row r="6" spans="1:3">
      <c r="A6" s="4" t="s">
        <v>77</v>
      </c>
      <c r="B6" s="5" t="n">
        <v>9347</v>
      </c>
      <c r="C6" s="5" t="n">
        <v>7112</v>
      </c>
    </row>
    <row r="7" spans="1:3">
      <c r="A7" s="4" t="s">
        <v>122</v>
      </c>
      <c r="B7" s="5" t="n">
        <v>-22</v>
      </c>
      <c r="C7" s="5" t="n">
        <v>185</v>
      </c>
    </row>
    <row r="8" spans="1:3">
      <c r="A8" s="4" t="s">
        <v>123</v>
      </c>
      <c r="B8" s="5" t="n">
        <v>48</v>
      </c>
      <c r="C8" s="5" t="n">
        <v>48</v>
      </c>
    </row>
    <row r="9" spans="1:3">
      <c r="A9" s="4" t="s">
        <v>124</v>
      </c>
      <c r="B9" s="5" t="n">
        <v>94</v>
      </c>
      <c r="C9" s="5" t="n">
        <v>33</v>
      </c>
    </row>
    <row r="10" spans="1:3">
      <c r="A10" s="4" t="s">
        <v>108</v>
      </c>
      <c r="B10" s="5" t="n">
        <v>4304</v>
      </c>
      <c r="C10" s="5" t="n">
        <v>2844</v>
      </c>
    </row>
    <row r="11" spans="1:3">
      <c r="A11" s="4" t="s">
        <v>125</v>
      </c>
      <c r="B11" s="5" t="n">
        <v>0</v>
      </c>
      <c r="C11" s="5" t="n">
        <v>161</v>
      </c>
    </row>
    <row r="12" spans="1:3">
      <c r="A12" s="3" t="s">
        <v>126</v>
      </c>
    </row>
    <row r="13" spans="1:3">
      <c r="A13" s="4" t="s">
        <v>127</v>
      </c>
      <c r="B13" s="5" t="n">
        <v>-908</v>
      </c>
      <c r="C13" s="5" t="n">
        <v>-659</v>
      </c>
    </row>
    <row r="14" spans="1:3">
      <c r="A14" s="4" t="s">
        <v>30</v>
      </c>
      <c r="B14" s="5" t="n">
        <v>-856</v>
      </c>
      <c r="C14" s="5" t="n">
        <v>-804</v>
      </c>
    </row>
    <row r="15" spans="1:3">
      <c r="A15" s="4" t="s">
        <v>37</v>
      </c>
      <c r="B15" s="5" t="n">
        <v>-54</v>
      </c>
      <c r="C15" s="5" t="n">
        <v>-163</v>
      </c>
    </row>
    <row r="16" spans="1:3">
      <c r="A16" s="4" t="s">
        <v>40</v>
      </c>
      <c r="B16" s="5" t="n">
        <v>369</v>
      </c>
      <c r="C16" s="5" t="n">
        <v>-1109</v>
      </c>
    </row>
    <row r="17" spans="1:3">
      <c r="A17" s="4" t="s">
        <v>41</v>
      </c>
      <c r="B17" s="5" t="n">
        <v>846</v>
      </c>
      <c r="C17" s="5" t="n">
        <v>-144</v>
      </c>
    </row>
    <row r="18" spans="1:3">
      <c r="A18" s="4" t="s">
        <v>42</v>
      </c>
      <c r="B18" s="5" t="n">
        <v>1713</v>
      </c>
      <c r="C18" s="5" t="n">
        <v>1354</v>
      </c>
    </row>
    <row r="19" spans="1:3">
      <c r="A19" s="4" t="s">
        <v>43</v>
      </c>
      <c r="B19" s="5" t="n">
        <v>-130</v>
      </c>
      <c r="C19" s="5" t="n">
        <v>1674</v>
      </c>
    </row>
    <row r="20" spans="1:3">
      <c r="A20" s="4" t="s">
        <v>46</v>
      </c>
      <c r="B20" s="5" t="n">
        <v>-334</v>
      </c>
      <c r="C20" s="5" t="n">
        <v>1183</v>
      </c>
    </row>
    <row r="21" spans="1:3">
      <c r="A21" s="4" t="s">
        <v>128</v>
      </c>
      <c r="B21" s="5" t="n">
        <v>21556</v>
      </c>
      <c r="C21" s="5" t="n">
        <v>4723</v>
      </c>
    </row>
    <row r="22" spans="1:3">
      <c r="A22" s="3" t="s">
        <v>129</v>
      </c>
    </row>
    <row r="23" spans="1:3">
      <c r="A23" s="4" t="s">
        <v>130</v>
      </c>
      <c r="B23" s="5" t="n">
        <v>-1680</v>
      </c>
      <c r="C23" s="5" t="n">
        <v>-3560</v>
      </c>
    </row>
    <row r="24" spans="1:3">
      <c r="A24" s="4" t="s">
        <v>131</v>
      </c>
      <c r="B24" s="5" t="n">
        <v>-8085</v>
      </c>
      <c r="C24" s="5" t="n">
        <v>-8554</v>
      </c>
    </row>
    <row r="25" spans="1:3">
      <c r="A25" s="4" t="s">
        <v>132</v>
      </c>
      <c r="B25" s="5" t="n">
        <v>-17597</v>
      </c>
      <c r="C25" s="5" t="n">
        <v>-24334</v>
      </c>
    </row>
    <row r="26" spans="1:3">
      <c r="A26" s="4" t="s">
        <v>133</v>
      </c>
      <c r="B26" s="5" t="n">
        <v>15</v>
      </c>
      <c r="C26" s="5" t="n">
        <v>10016</v>
      </c>
    </row>
    <row r="27" spans="1:3">
      <c r="A27" s="4" t="s">
        <v>134</v>
      </c>
      <c r="B27" s="5" t="n">
        <v>10974</v>
      </c>
      <c r="C27" s="5" t="n">
        <v>17112</v>
      </c>
    </row>
    <row r="28" spans="1:3">
      <c r="A28" s="4" t="s">
        <v>135</v>
      </c>
      <c r="B28" s="5" t="n">
        <v>-1</v>
      </c>
      <c r="C28" s="5" t="n">
        <v>-2</v>
      </c>
    </row>
    <row r="29" spans="1:3">
      <c r="A29" s="4" t="s">
        <v>136</v>
      </c>
      <c r="B29" s="5" t="n">
        <v>-16374</v>
      </c>
      <c r="C29" s="5" t="n">
        <v>-9322</v>
      </c>
    </row>
    <row r="30" spans="1:3">
      <c r="A30" s="3" t="s">
        <v>137</v>
      </c>
    </row>
    <row r="31" spans="1:3">
      <c r="A31" s="4" t="s">
        <v>138</v>
      </c>
      <c r="B31" s="5" t="n">
        <v>508</v>
      </c>
      <c r="C31" s="5" t="n">
        <v>260</v>
      </c>
    </row>
    <row r="32" spans="1:3">
      <c r="A32" s="4" t="s">
        <v>139</v>
      </c>
      <c r="B32" s="5" t="n">
        <v>-1608</v>
      </c>
      <c r="C32" s="5" t="n">
        <v>-85</v>
      </c>
    </row>
    <row r="33" spans="1:3">
      <c r="A33" s="4" t="s">
        <v>140</v>
      </c>
      <c r="B33" s="5" t="n">
        <v>0</v>
      </c>
      <c r="C33" s="5" t="n">
        <v>-24</v>
      </c>
    </row>
    <row r="34" spans="1:3">
      <c r="A34" s="4" t="s">
        <v>141</v>
      </c>
      <c r="B34" s="5" t="n">
        <v>88</v>
      </c>
      <c r="C34" s="5" t="n">
        <v>87</v>
      </c>
    </row>
    <row r="35" spans="1:3">
      <c r="A35" s="4" t="s">
        <v>142</v>
      </c>
      <c r="B35" s="5" t="n">
        <v>-88</v>
      </c>
      <c r="C35" s="5" t="n">
        <v>-99</v>
      </c>
    </row>
    <row r="36" spans="1:3">
      <c r="A36" s="4" t="s">
        <v>143</v>
      </c>
      <c r="B36" s="5" t="n">
        <v>-1100</v>
      </c>
      <c r="C36" s="5" t="n">
        <v>139</v>
      </c>
    </row>
    <row r="37" spans="1:3">
      <c r="A37" s="4" t="s">
        <v>144</v>
      </c>
      <c r="B37" s="5" t="n">
        <v>4082</v>
      </c>
      <c r="C37" s="5" t="n">
        <v>-4460</v>
      </c>
    </row>
    <row r="38" spans="1:3">
      <c r="A38" s="3" t="s">
        <v>27</v>
      </c>
    </row>
    <row r="39" spans="1:3">
      <c r="A39" s="4" t="s">
        <v>145</v>
      </c>
      <c r="B39" s="5" t="n">
        <v>10699</v>
      </c>
      <c r="C39" s="5" t="n">
        <v>12063</v>
      </c>
    </row>
    <row r="40" spans="1:3">
      <c r="A40" s="4" t="s">
        <v>146</v>
      </c>
      <c r="B40" s="5" t="n">
        <v>14781</v>
      </c>
      <c r="C40" s="5" t="n">
        <v>7603</v>
      </c>
    </row>
    <row r="41" spans="1:3">
      <c r="A41" s="3" t="s">
        <v>147</v>
      </c>
    </row>
    <row r="42" spans="1:3">
      <c r="A42" s="4" t="s">
        <v>148</v>
      </c>
      <c r="B42" s="5" t="n">
        <v>271</v>
      </c>
      <c r="C42" s="5" t="n">
        <v>112</v>
      </c>
    </row>
    <row r="43" spans="1:3">
      <c r="A43" s="4" t="s">
        <v>149</v>
      </c>
      <c r="B43" s="5" t="n">
        <v>231</v>
      </c>
      <c r="C43" s="5" t="n">
        <v>231</v>
      </c>
    </row>
    <row r="44" spans="1:3">
      <c r="A44" s="4" t="s">
        <v>150</v>
      </c>
      <c r="B44" s="7" t="n">
        <v>548</v>
      </c>
      <c r="C44" s="7" t="n">
        <v>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6:45Z</dcterms:created>
  <dcterms:modified xmlns:dcterms="http://purl.org/dc/terms/" xmlns:xsi="http://www.w3.org/2001/XMLSchema-instance" xsi:type="dcterms:W3CDTF">2017-11-06T17:26:45Z</dcterms:modified>
</cp:coreProperties>
</file>